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FAIR VALUE MEASUREMENTS" sheetId="9" state="visible" r:id="rId9"/>
    <sheet xmlns:r="http://schemas.openxmlformats.org/officeDocument/2006/relationships" name="PROPERTY, EQUIPMENT AND SOFTWAR" sheetId="10" state="visible" r:id="rId10"/>
    <sheet xmlns:r="http://schemas.openxmlformats.org/officeDocument/2006/relationships" name="BUSINESS COMBINATIONS BUSINESS " sheetId="11" state="visible" r:id="rId11"/>
    <sheet xmlns:r="http://schemas.openxmlformats.org/officeDocument/2006/relationships" name="ACCRUED AND OTHER CURRENT LIABI" sheetId="12" state="visible" r:id="rId12"/>
    <sheet xmlns:r="http://schemas.openxmlformats.org/officeDocument/2006/relationships" name="CAPITAL LEASES" sheetId="13" state="visible" r:id="rId13"/>
    <sheet xmlns:r="http://schemas.openxmlformats.org/officeDocument/2006/relationships" name="RESTRUCTURING COSTS Restructuri"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RELATED PARTY TRANSACTIONS (Not" sheetId="21" state="visible" r:id="rId21"/>
    <sheet xmlns:r="http://schemas.openxmlformats.org/officeDocument/2006/relationships" name="SUBSEQUENT EVENTS" sheetId="22" state="visible" r:id="rId22"/>
    <sheet xmlns:r="http://schemas.openxmlformats.org/officeDocument/2006/relationships" name="NATURE OF BUSINESS AND SUMMAR23" sheetId="23" state="visible" r:id="rId23"/>
    <sheet xmlns:r="http://schemas.openxmlformats.org/officeDocument/2006/relationships" name="NATURE OF BUSINESS AND SUMMAR24" sheetId="24" state="visible" r:id="rId24"/>
    <sheet xmlns:r="http://schemas.openxmlformats.org/officeDocument/2006/relationships" name="FAIR VALUE MEASUREMENTS (Tables" sheetId="25" state="visible" r:id="rId25"/>
    <sheet xmlns:r="http://schemas.openxmlformats.org/officeDocument/2006/relationships" name="PROPERTY, EQUIPMENT AND SOFTW26" sheetId="26" state="visible" r:id="rId26"/>
    <sheet xmlns:r="http://schemas.openxmlformats.org/officeDocument/2006/relationships" name="BUSINESS COMBINATIONS BUSINES27" sheetId="27" state="visible" r:id="rId27"/>
    <sheet xmlns:r="http://schemas.openxmlformats.org/officeDocument/2006/relationships" name="ACCRUED AND OTHER CURRENT LIA28" sheetId="28" state="visible" r:id="rId28"/>
    <sheet xmlns:r="http://schemas.openxmlformats.org/officeDocument/2006/relationships" name="CAPITAL LEASES (Tables)" sheetId="29" state="visible" r:id="rId29"/>
    <sheet xmlns:r="http://schemas.openxmlformats.org/officeDocument/2006/relationships" name="RESTRUCTURING COSTS Restructu30"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INCOME TAXES INCOME TAXES (Tabl" sheetId="34" state="visible" r:id="rId34"/>
    <sheet xmlns:r="http://schemas.openxmlformats.org/officeDocument/2006/relationships" name="COMMITMENTS AND CONTINGENCIES (" sheetId="35" state="visible" r:id="rId35"/>
    <sheet xmlns:r="http://schemas.openxmlformats.org/officeDocument/2006/relationships" name="SEGMENTS (Tables)" sheetId="36" state="visible" r:id="rId36"/>
    <sheet xmlns:r="http://schemas.openxmlformats.org/officeDocument/2006/relationships" name="NATURE OF BUSINESS AND SUMMAR37" sheetId="37" state="visible" r:id="rId37"/>
    <sheet xmlns:r="http://schemas.openxmlformats.org/officeDocument/2006/relationships" name="NATURE OF BUSINESS AND SUMMAR38" sheetId="38" state="visible" r:id="rId38"/>
    <sheet xmlns:r="http://schemas.openxmlformats.org/officeDocument/2006/relationships" name="NATURE OF BUSINESS AND SUMMAR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FAIR VALUE MEASUREMENTS (Detail" sheetId="42" state="visible" r:id="rId42"/>
    <sheet xmlns:r="http://schemas.openxmlformats.org/officeDocument/2006/relationships" name="PROPERTY, EQUIPMENT AND SOFTW43"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Intangi" sheetId="46" state="visible" r:id="rId46"/>
    <sheet xmlns:r="http://schemas.openxmlformats.org/officeDocument/2006/relationships" name="BUSINESS COMBINATIONS - Sched47" sheetId="47" state="visible" r:id="rId47"/>
    <sheet xmlns:r="http://schemas.openxmlformats.org/officeDocument/2006/relationships" name="BUSINESS COMBINATIONS - Pro For" sheetId="48" state="visible" r:id="rId48"/>
    <sheet xmlns:r="http://schemas.openxmlformats.org/officeDocument/2006/relationships" name="ACCRUED AND OTHER CURRENT LIA49" sheetId="49" state="visible" r:id="rId49"/>
    <sheet xmlns:r="http://schemas.openxmlformats.org/officeDocument/2006/relationships" name="CAPITAL LEASES (Details)" sheetId="50" state="visible" r:id="rId50"/>
    <sheet xmlns:r="http://schemas.openxmlformats.org/officeDocument/2006/relationships" name="RESTRUCTURING COSTS Restructu51" sheetId="51" state="visible" r:id="rId51"/>
    <sheet xmlns:r="http://schemas.openxmlformats.org/officeDocument/2006/relationships" name="DEBT (Details)" sheetId="52" state="visible" r:id="rId52"/>
    <sheet xmlns:r="http://schemas.openxmlformats.org/officeDocument/2006/relationships" name="STOCKHOLDERS' EQUITY (Details)" sheetId="53" state="visible" r:id="rId53"/>
    <sheet xmlns:r="http://schemas.openxmlformats.org/officeDocument/2006/relationships" name="STOCKHOLDERS' EQUITY (Details 2" sheetId="54" state="visible" r:id="rId54"/>
    <sheet xmlns:r="http://schemas.openxmlformats.org/officeDocument/2006/relationships" name="STOCKHOLDERS' EQUITY (Details 3" sheetId="55" state="visible" r:id="rId55"/>
    <sheet xmlns:r="http://schemas.openxmlformats.org/officeDocument/2006/relationships" name="STOCKHOLDERS' EQUITY (Details 4" sheetId="56" state="visible" r:id="rId56"/>
    <sheet xmlns:r="http://schemas.openxmlformats.org/officeDocument/2006/relationships" name="STOCKHOLDERS' EQUITY (Details 5" sheetId="57" state="visible" r:id="rId57"/>
    <sheet xmlns:r="http://schemas.openxmlformats.org/officeDocument/2006/relationships" name="STOCKHOLDERS' EQUITY (Details 6" sheetId="58" state="visible" r:id="rId58"/>
    <sheet xmlns:r="http://schemas.openxmlformats.org/officeDocument/2006/relationships" name="NET INCOME (LOSS) PER SHARE (De" sheetId="59" state="visible" r:id="rId59"/>
    <sheet xmlns:r="http://schemas.openxmlformats.org/officeDocument/2006/relationships" name="INCOME TAXES (Details)" sheetId="60" state="visible" r:id="rId60"/>
    <sheet xmlns:r="http://schemas.openxmlformats.org/officeDocument/2006/relationships" name="COMMITMENTS AND CONTINGENCIES61" sheetId="61" state="visible" r:id="rId61"/>
    <sheet xmlns:r="http://schemas.openxmlformats.org/officeDocument/2006/relationships" name="SEGMENTS (Details)" sheetId="62" state="visible" r:id="rId62"/>
    <sheet xmlns:r="http://schemas.openxmlformats.org/officeDocument/2006/relationships" name="GOODWILL (Details)" sheetId="63" state="visible" r:id="rId63"/>
    <sheet xmlns:r="http://schemas.openxmlformats.org/officeDocument/2006/relationships" name="RELATED PARTY TRANSACTIONS (Det" sheetId="64" state="visible" r:id="rId64"/>
    <sheet xmlns:r="http://schemas.openxmlformats.org/officeDocument/2006/relationships" name="SUBSEQUENT EVENTS SUBSEQUENT EV" sheetId="65" state="visible" r:id="rId65"/>
  </sheets>
  <definedNames/>
  <calcPr calcId="124519" fullCalcOnLoad="1"/>
</workbook>
</file>

<file path=xl/sharedStrings.xml><?xml version="1.0" encoding="utf-8"?>
<sst xmlns="http://schemas.openxmlformats.org/spreadsheetml/2006/main" uniqueCount="756">
  <si>
    <t>Document and Entity Information - USD ($)</t>
  </si>
  <si>
    <t>12 Months Ended</t>
  </si>
  <si>
    <t>Dec. 31, 2016</t>
  </si>
  <si>
    <t>Feb. 28, 2017</t>
  </si>
  <si>
    <t>Jun. 30, 2015</t>
  </si>
  <si>
    <t>Document and Entity Information</t>
  </si>
  <si>
    <t>Entity Registrant Name</t>
  </si>
  <si>
    <t>Rocket Fue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Dec. 31, 2015</t>
  </si>
  <si>
    <t>Current Assets:</t>
  </si>
  <si>
    <t>Cash and cash equivalents</t>
  </si>
  <si>
    <t>Accounts receivable, net</t>
  </si>
  <si>
    <t>Prepaid expenses</t>
  </si>
  <si>
    <t>Other current assets</t>
  </si>
  <si>
    <t>Total current assets</t>
  </si>
  <si>
    <t>Property, equipment and software, net</t>
  </si>
  <si>
    <t>Restricted cash</t>
  </si>
  <si>
    <t>Intangible assets</t>
  </si>
  <si>
    <t>Deferred tax assets, net</t>
  </si>
  <si>
    <t>Other assets</t>
  </si>
  <si>
    <t>Total assets</t>
  </si>
  <si>
    <t>Current Liabilities:</t>
  </si>
  <si>
    <t>Accounts payable</t>
  </si>
  <si>
    <t>Accrued and other current liabilities</t>
  </si>
  <si>
    <t>Deferred revenue</t>
  </si>
  <si>
    <t>Current portion of capital leases</t>
  </si>
  <si>
    <t>Current portion of debt</t>
  </si>
  <si>
    <t>Total current liabilities</t>
  </si>
  <si>
    <t>Debt - Less current portion</t>
  </si>
  <si>
    <t>Capital leases—Less current portion</t>
  </si>
  <si>
    <t>Deferred rent—Less current portion</t>
  </si>
  <si>
    <t>Other liabilities</t>
  </si>
  <si>
    <t>Total liabilities</t>
  </si>
  <si>
    <t>Commitments and contingencies (Note 12)</t>
  </si>
  <si>
    <t xml:space="preserve"> </t>
  </si>
  <si>
    <t>Stockholders’ Equity</t>
  </si>
  <si>
    <t>Common stock, $0.001 par value— 1,000,000,000 authorized as of December 31, 2016 and 2015, respectively; 46,218,687 and 43,567,016 issued and outstanding as of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SOLIDATED STATEMENTS OF OPERATIONS - USD ($) shares in Thousands, $ in Thousands</t>
  </si>
  <si>
    <t>Dec. 31, 2014</t>
  </si>
  <si>
    <t>Income Statement [Abstract]</t>
  </si>
  <si>
    <t>Revenue</t>
  </si>
  <si>
    <t>Costs and expenses:</t>
  </si>
  <si>
    <t>Media costs</t>
  </si>
  <si>
    <t>Other cost of revenue</t>
  </si>
  <si>
    <t>Research and development</t>
  </si>
  <si>
    <t>Sales and marketing</t>
  </si>
  <si>
    <t>General and administrative</t>
  </si>
  <si>
    <t>Goodwill, Impairment Loss</t>
  </si>
  <si>
    <t>Restructuring Charges</t>
  </si>
  <si>
    <t>Total costs and expenses</t>
  </si>
  <si>
    <t>Operating loss</t>
  </si>
  <si>
    <t>Other expense, net:</t>
  </si>
  <si>
    <t>Interest expense</t>
  </si>
  <si>
    <t>Other (income) expense, net</t>
  </si>
  <si>
    <t>Loss before income taxes</t>
  </si>
  <si>
    <t>Income tax provision (benefit)</t>
  </si>
  <si>
    <t>Net loss</t>
  </si>
  <si>
    <t>Basic and diluted net loss per share attributable to common stockholders</t>
  </si>
  <si>
    <t>Basic and diluted weighted-average shares used to compute net loss per share attributable to common stockholders</t>
  </si>
  <si>
    <t>CONSOLIDATED STATEMENTS OF COMPREHENSIVE LOSS - USD ($) $ in Thousands</t>
  </si>
  <si>
    <t>Statement of Comprehensive Income [Abstract]</t>
  </si>
  <si>
    <t>Other comprehensive loss:</t>
  </si>
  <si>
    <t>Foreign currency translation adjustments</t>
  </si>
  <si>
    <t>Comprehensive loss</t>
  </si>
  <si>
    <t>CONSOLIDATED STATEMENTS OF STOCKHOLDERS' EQUITY - USD ($) $ in Thousands</t>
  </si>
  <si>
    <t>Total</t>
  </si>
  <si>
    <t>Common Stock</t>
  </si>
  <si>
    <t>Additional Paid-In Capital</t>
  </si>
  <si>
    <t>Accumulated Other Comprehensive Income (Loss)</t>
  </si>
  <si>
    <t>Accumulated Deficit</t>
  </si>
  <si>
    <t>Balance at Dec. 31, 2013</t>
  </si>
  <si>
    <t>Balance (in shares) at Dec. 31, 2013</t>
  </si>
  <si>
    <t>Increase (Decrease) in Stockholders' Equity</t>
  </si>
  <si>
    <t>Issuance of common stock upon exercises of employee stock options, net of repurchases</t>
  </si>
  <si>
    <t>Stock Issued During Period, Shares, Restricted Stock Award, Gross</t>
  </si>
  <si>
    <t>Stock Issued During Period, Value, Restricted Stock Award, Gross</t>
  </si>
  <si>
    <t>Issuance of common stock upon exercises of employee stock options, net of repurchases (in shares)</t>
  </si>
  <si>
    <t>Issuance of stock, net of issuance costs</t>
  </si>
  <si>
    <t>Stock-based compensation</t>
  </si>
  <si>
    <t>Foreign currency translation adjustment</t>
  </si>
  <si>
    <t>Balance at Dec. 31, 2014</t>
  </si>
  <si>
    <t>Balance (in shares) at Dec. 31, 2014</t>
  </si>
  <si>
    <t>Stock Issued During Period, Shares, Conversion of Convertible Securities</t>
  </si>
  <si>
    <t>Stock Issued During Period, Value, Conversion of Convertible Securities</t>
  </si>
  <si>
    <t>Balance at Dec. 31, 2015</t>
  </si>
  <si>
    <t>Balance (in shares) at Dec. 31, 2015</t>
  </si>
  <si>
    <t>Stock Issued During Period, Value, Other</t>
  </si>
  <si>
    <t>Stock Issued During Period, Shares, Other</t>
  </si>
  <si>
    <t>Issuance of common stock upon vesting of restricted stock units</t>
  </si>
  <si>
    <t>Issuance of common stock upon exercise vesting of restricted stock units (in shares)</t>
  </si>
  <si>
    <t>Shares withheld related to net share settlement of restricted stock units</t>
  </si>
  <si>
    <t>Shares withheld related to net share settlement of restricted stock units (in shares)</t>
  </si>
  <si>
    <t>Issuance of common stock in connection with employee stock purchase plan</t>
  </si>
  <si>
    <t>Issuance of common stock in connection with employee stock purchase plan (in shares)</t>
  </si>
  <si>
    <t>Tax shortfalls, net of benefits, from stock-based award activity</t>
  </si>
  <si>
    <t>Balance at Dec. 31, 2016</t>
  </si>
  <si>
    <t>Balance (in shares) at Dec. 31, 2016</t>
  </si>
  <si>
    <t>CONSOLIDATED STATEMENTS OF CASH FLOWS - USD ($)</t>
  </si>
  <si>
    <t>OPERATING ACTIVITIES:</t>
  </si>
  <si>
    <t>Adjustments to reconcile net loss to net cash provided by (used in) operating activities:</t>
  </si>
  <si>
    <t>Depreciation and amortization</t>
  </si>
  <si>
    <t>Impairment of Leasehold</t>
  </si>
  <si>
    <t>Impairment of long-lived assets</t>
  </si>
  <si>
    <t>Deferred taxes</t>
  </si>
  <si>
    <t>Excess tax benefit from stock-based activity</t>
  </si>
  <si>
    <t>Charged to Expense</t>
  </si>
  <si>
    <t>Other non-cash adjustments, net</t>
  </si>
  <si>
    <t>Changes in operating assets and liabilities, net of effects of acquisition:</t>
  </si>
  <si>
    <t>Accounts receivable</t>
  </si>
  <si>
    <t>Prepaid expenses and other assets</t>
  </si>
  <si>
    <t>Accounts payable, accrued and other liabilities</t>
  </si>
  <si>
    <t>Deferred rent</t>
  </si>
  <si>
    <t>Net cash provided by (used in) operating activities</t>
  </si>
  <si>
    <t>INVESTING ACTIVITIES:</t>
  </si>
  <si>
    <t>Purchases of property, equipment and software</t>
  </si>
  <si>
    <t>Business acquisition, net</t>
  </si>
  <si>
    <t>Capitalized internal-use software development costs</t>
  </si>
  <si>
    <t>Other investing activities</t>
  </si>
  <si>
    <t>Net cash used in investing activities</t>
  </si>
  <si>
    <t>FINANCING ACTIVITIES:</t>
  </si>
  <si>
    <t>Proceeds from issuance of stock, net of issuance costs</t>
  </si>
  <si>
    <t>Proceeds from exercise of common stock options</t>
  </si>
  <si>
    <t>Proceeds from Issuance of Common Stock</t>
  </si>
  <si>
    <t>Proceeds from issuance of common stock from employee stock purchase plan</t>
  </si>
  <si>
    <t>Tax withholdings related to net share settlements of restricted stock units</t>
  </si>
  <si>
    <t>Repayment of capital lease obligations</t>
  </si>
  <si>
    <t>Proceeds from debt facilities, net of debt issuance costs</t>
  </si>
  <si>
    <t>Repayment of debt facilities</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 of refunds</t>
  </si>
  <si>
    <t>Cash paid for interest</t>
  </si>
  <si>
    <t>SUPPLEMENTAL DISCLOSURES OF NONCASH INVESTING AND FINANCING ACTIVITIES:</t>
  </si>
  <si>
    <t>Purchases of property and equipment recorded in accounts payable and accruals</t>
  </si>
  <si>
    <t>Offering costs recorded in accrued liabilities</t>
  </si>
  <si>
    <t>Property, plant and equipment acquired under capital lease obligations</t>
  </si>
  <si>
    <t>Vesting of early exercised options</t>
  </si>
  <si>
    <t>Stock-based compensation capitalized in internal-use software costs</t>
  </si>
  <si>
    <t>Issuance of common stock in connection with acquisition</t>
  </si>
  <si>
    <t>NATURE OF BUSINESS AND SUMMARY OF SIGNIFICANT ACCOUNTING POLICIES</t>
  </si>
  <si>
    <t>Organization, Consolidation and Presentation of Financial Statements [Abstract]</t>
  </si>
  <si>
    <t xml:space="preserve">NOTE 1. NATURE OF BUSINESS AND SUMMARY OF SIGNIFICANT ACCOUNTING POLICIES Rocket Fuel Inc. (the “Company”) is a technology company that brings the power of machine learning to the world of digital marketing, offering a Predictive Marketing Platform designed to help marketers and their agencies connect with consumers through digital media at moments when that connection is most likely to be influential and most likely to achieve the advertiser’s objectives. The Company's technology autonomously purchases ad spots, or impressions, one at a time, on real-time advertising exchanges to create portfolios of impressions designed to optimize the goals of our advertisers, such as increased sales, heightened brand awareness and decreased cost per customer acquisition. The Company was incorporated as a Delaware corporation on March 25, 2008 and is headquartered in Redwood City, California, with offices in various cities across the United States, Europe, Canada, and Australia. In September 2013, the Company completed the initial public offering of its common stock (the “IPO”) whereby 4,000,000 shares of common stock were sold by the Company and 600,000 shares of common stock were sold by selling stockholders. The public offering price of the shares sold in the offering was $29.00 per share. The Company did not receive any proceeds from the sale of shares by the selling stockholders. The total gross proceeds from the offering to the Company were $116.0 million . After deducting underwriters’ discounts and commissions and offering expenses, the aggregate net proceeds received by the Company totaled approximately $103.3 million . In February 2014, the Company completed an underwritten follow-on public offering (the “Follow-on Offering”) of its common stock in which 2,000,000 shares of common stock were sold by the Company and 3,000,000 shares of common stock were sold by selling stockholders. The public offering price of the shares sold in the offering was $61.00 per share. The Company did not receive any proceeds from the sale of shares by the selling stockholders. The total gross proceeds from the offering to the Company were $122.0 million . After deducting underwriters’ discounts and commissions and offering expenses, the aggregate net proceeds received by the Company totaled approximately $115.4 million . In September 2014, the Company acquired X Plus Two Solutions, Inc., the parent company of [x+1], a privately held programmatic marketing technology company for 5.3 million shares of common stock and $98.0 million in cash. The acquisition of [x+1] added important assets to the Company's technology solutions, principally the Data Management Platform, or DMP. Principles of Consolidation —The consolidated financial statements include the Company and its wholly-owned subsidiaries. All intercompany transactions and balances have been eliminated in consolidation. Principles of Presentation and Going Concern —The Company has incurred losses from operations resulting in an accumulated deficit of $(385.0) million as of December 31, 2016, with a net loss of $(65.7) million during the year ended December 31, 2016 . Since inception, the Company's operations and investments have been funded through cash generated from operations and debt from banks, capital leases and equity financing. As of December 31, 2016 , the Company had cash and cash equivalents of $84.0 million , of which $2.3 million was held by its foreign subsidiaries, $71.2 million in debt obligations, under the Revolving Credit and Term Loan Agreement (the "2016 Loan Facility") which expires on December 31, 2018 and $15.0 million in capital lease obligations. The Company's ability to continue as a going concern is dependent on its ability to generate sufficient cash from operations, which is subject to achieving its operating plans, and the continued availability of external funding sources. The main source of funding is the 2016 Loan Facility which includes bank-defined EBTIDA targets, minimum cash requirements, and other financial and non-financial covenants. The Company considers the continued availability of the loan facility a significant condition to meeting its payment obligations as it has had to amend its terms, in particular the bank-defined EBITDA covenant, several times over the past two fiscal years in order to remain in compliance. In fiscal year 2016 the Company generated $20.8 million of cash from operating activities and in January 2017 announced a plan to improve its operational efficiency which is expected to reduce operating expense by approximately $20 million annually. Refer to Note16 for details. The operating plans for fiscal year 2017 indicate that the Company will meet the bank-defined EBITDA targets. If it appears these targets may not be met, the operating plan has variable costs components that could be adjusted if necessary. If the targets of the operating plan for fiscal year 2017 cannot be met, the Company may seek amendments to the 2016 Loan Facility from its current lenders as it has successfully done several times in the past. Alternatively, the Company may seek alternative sources of financing from other asset-backed lending institutions based on utilizing accounts receivable as collateral. As a result, the Company believes that such plans and the alternative actions available to the Company, mitigate the relevant conditions and events that would raise substantial doubt about the Company's ability to continue as a going concern. Use of Estimates —The preparation of consolidated financial statements in accordance with United States Generally Accepted Accounting Principles ("GAAP") requires management to make estimates and assumptions that affect the reported amounts of assets, liabilities and disclosures of contingent assets and liabilities at the date of the consolidated financial statements and the reported amounts of revenue and expenses during the reporting period. Such estimates include, but are not limited to, provisions for doubtful accounts, the amount of software development costs which should be capitalized, certain accruals, future taxable income, future cash flows to be derived from the Company, the useful lives of long-lived and intangible assets, and the assumptions used for purposes of determining stock-based compensation. Actual results could differ from those estimates. Foreign Currency Translation —The Company’s foreign subsidiaries record their assets, liabilities and results of operations in their local currencies, which are their functional currencies. The Company translates its subsidiaries' consolidated financial statements into U.S. dollars each reporting period for purposes of consolidation. Assets and liabilities of the Company’s foreign subsidiaries are translated at the period-end currency exchange rates, certain equity accounts are translated at historical exchange rates and revenue, expenses, gains and losses are translated at the average currency exchange rates in effect for the period. The net effect of these translation adjustments are reported in a separate component of stockholders’ equity titled accumulated other comprehensive loss. Fair Value of Financial Instruments —The Company’s financial instruments consist principally of cash equivalents, accounts receivable, accounts payable, term debt and revolving credit facilities. The fair value of the Company’s cash equivalents is determined based on quoted prices in active markets for identical assets for its money market funds. The recorded values of the Company’s accounts receivable, accounts payable and accrued and other current liabilities approximate their current fair values due to the relatively short-term nature of these accounts. The Company believes that the fair value of the capital leases, term debt and revolving credit facilities approximate their respective recorded amounts as of December 31, 2016 and 2015 as the interest rates on the term debt and revolving credit facilities are variable and the rates for each are based on market interest rates after consideration of default and credit risk (using level 2 inputs). Cash and Cash Equivalents —Cash consists of cash maintained in checking and savings accounts. All highly liquid investments purchased with an original maturity date of 90 days or less at the date of purchase are considered to be cash equivalents. Cash equivalents consist of money market funds. Restricted Cash —Restricted cash as of December 31, 2016 and 2015 consists of cash required to be deposited with financial institutions for security deposits for some of the Company's office lease agreements. Concentration of Credit Risk —Financial instruments that potentially subject the Company to significant concentrations of credit risk consist primarily of cash and accounts receivable. A significant portion of the Company’s cash is held at four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6 , two agency holding companies and one single advertiser accounted for 10% of more of accounts receivable. As of December 31, 2015 , two agency holding companies and no single advertiser accounted for 10% or more of accounts receivable. 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years ended December 31, 2016, 2015 and 2014 , no single customer represented 10% or more of revenue. The Company also monitors the percentage of revenue from advertising agencies, even though advertising agencies that act on behalf of the Company’s advertisers are not considered customers based on the definition above. If all branches and divisions within each global advertising agency were considered to be a single agency for this purpose, two agency holding companies would have been associated with 10% or more of revenue during the years ended December 31, 2016, 2015 and 2014 . Provision for Doubtful Accounts and Sales Reserve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The Company also estimates sales returns and allowances in the same period the related revenue is recorded. These estimates are based on an analysis of credits issued for billing corrections. If circumstances change, such as higher-than-expected defaults or an unexpected material adverse change in a major customer’s ability to meet its financial obligations, the Company’s estimate of these provisions could change by a material amount. The following is a summary of activities in allowance for doubtful accounts and sales reserves for the fiscal years indicated (in thousands): Years ended December 31, Allowances Beginning Balance Charged Against Revenue Charged to Expense Write-offs, Adjustments, Net of Recovery Allowances Ending Balance 2016 $ 3,338 $ 572 $ 2,146 $ (3,040 ) $ 3,016 2015 2,211 1,252 390 (515 ) $ 3,338 2014 1,752 796 523 (860 ) $ 2,211 Property and Equipment —Property and equipment are stated at cost less accumulated depreciation and amortization. Depreciation and amortization is computed using the straight-line method over the estimated useful lives of the related assets, or if the estimate of the useful live subsequently changes, the depreciation is accelerated. Maintenance and repairs are charged to expense as incurred, and improvements and betterments are capitalized. When assets are retired or otherwise disposed of, the cost and accumulated depreciation or amortization, as applicable, are removed from the balance sheet and any resulting gain or loss is reflected in operations in the period realized. Construction in progress primarily includes costs related to the leasehold improvements. Leasehold improvements are amortized on a straight-line basis over the term of the lease, or the useful life of the assets, whichever is shorter. Depreciation and amortization periods for the Company’s property and equipment are as follows: Asset Classification Estimated Useful Life Capitalized internal-use software costs 2–3 years Computer hardware and software 2–3 years Furniture and fixtures 5 years Internal-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13.1 million and $15.5 million for the years ended December 31, 2016 and 2015 , respectively. These capitalized amounts are included in property, equipment and software—net on the consolidated balance sheets. Amortization commences when the website or software for internal use is ready for its intended use. The amortization period utilized for capitalized software is the estimated useful life of the related asset. Impairment of Long-lived Assets —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Due to the price decline of our publicly traded stock we conducted an impairment test for our long-lived asset group at the end of fiscal year 2016 and determined that the asset group was not impaired. The Company incurred $19.1 million in accelerated depreciation and impairment charges for leasehold improvements and certain other assets during the twelve months ended December 31, 2016 . The Company incurred $6.6 million in impairment charges for leasehold improvements and certain other assets during the twelve months ended December 31, 2015 . No impairment charges were recorded during the year ended December 31, 2014. Refer to Note 7 for details of the impairment charges for some of the Company's leasehold improvement assets. Business Combinations —The Company accounts for business combinations using the acquisition accounting method as required under the provisions of Financial Accounting Standards Board ("FASB") ASC 805, Business Combinations, or ASC 805. The total purchase price is allocated to the assets acquired and liabilities assumed based on fair values at the date of acquisition. Goodwill as of the acquisition date is measured as the excess of consideration transferred over the net of the acquisition date fair values of the identifiable assets acquired and the liabilities assumed.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adjustment to goodwill. After the preliminary purchase price allocation period, adjustments are recorded in the operating results in the period in which the adjustments were determined. The fair value assigned to identifiable intangible assets acquired is determined using the income approach which discounts expected future cash flows to present value using estimations and assumptions determined by management.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and primarily reflects the value of the synergies expected to be generated from combining the Company's and the acquired entity’s technology and operations. Generally, the goodwill is not deductible for income tax purposes. Goodwill —The Company performs an annual impairment test near the end of its fiscal year on December 1 and whenever events or changes in circumstances indicate that the carrying value of goodwill may not be recoverable. Since the Company operates its business in one reporting unit, the goodwill is tested for impairment at the enterprise level. Due to a stock price decline during the third quarter of 2015, the Company’s market capitalization declined to a value below the net book value of the Company’s equity, triggering the Company to conduct a goodwill impairment test. The outcome of the goodwill impairment test resulted in a non-cash impairment of goodwill of $117.5 million , which was recorded in the Consolidated Statements of Operations for the period ended September 30, 2015. Refer to Note 14 for details of the Company's goodwill impairment test. Revenue Recognition —The Company recognizes revenue when persuasive evidence of an arrangement exists, delivery has occurred or a service has been provided, customer fees are fixed or determinable, and collection is reasonably assured. Demand Side Platform—To date, the Company has generated most of its revenue by delivering digital advertisements to Internet users through various channels, including display, mobile, social and video. This aspect of its business is referred to as a demand side platform, (“DSP”). These arrangements are typically with advertising agencies on behalf of their advertiser clients and are generally evidenced by a fully-executed insertion order (“IO”) that are generally cancellable by the customer as to any unfulfilled portion without penalty. Generally, IOs describe the campaign objectives, state the number and type of advertising impressions to be delivered, the agreed upon rate for each delivered impression, and a fixed period of time for delivery. Customers are typically billed on a monthly basis for each campaign for impressions delivered during the prior month. Depending on the customers' decision the delivery of impressions can either be measured by our ad servers or by third party ad tracking providers.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The determination of whether revenue from DSP arrangements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the Company has concluded that it acts as a principal with respect to these arrangements because (a) the Company is the primary obligor and is responsible for (i) fulfilling the advertisement delivery, (ii) establishing the selling prices for delivery of the advertisements, (iii) selecting the media to fulfill the insertion order, and (iv) performing campaign set-up, campaign management, billing and collection activities including retaining credit risk, and (b) the Company has the risk of fluctuating costs from its media vendors relative to fixed pricing negotiated with its customers and has discretion in selecting media vendors when fulfilling a customer’s campaign. Based on this conclusion, the Company reports revenue earned and costs incurred with respect to its full-service DSP on a gross basis. In addition to delivering internet advertising through its full-service DSP, the Company licenses a self-service version of its DSP. For the majority of self-serve DSP arrangements, the principal-agent criteria are substantially similar to the full-service DSP arrangements described above, and revenue and costs are reported on a gross basis. For a small number of our self-service DSP customers based on the accounting guidance for principal-agent considerations, the Company has concluded that it acts as an agent in cases where (i) the Company is not the primary obligor, as the customers no longer require significant involvement of the ad operations teams (ii) the Company does not have inventory risk as the customer chooses the inventory to purchase on a real-time basis, (iii) the media spend of the campaign is determined by the customer through the real-time bidding process, and (iv) the amount earned by the Company is based on a fixed percentage of the media spend of the customer’s campaign. Based on this conclusion, the Company reports a portion of revenue earned and costs incurred with respect to this type of self-service DSP arrangements on a net basis. For the majority of self-serve DSP arrangements these principal-agent criteria are more akin to full-service DSP arrangements, and revenue and costs are reported on a gross basis. On occasion, the Company has offered customer incentive programs that provide rebates after achieving a specified level of advertising spending. The Company records reductions to revenue for estimated commitments related to these customer incentive programs. For transactions involving incentives, the Company recognizes revenue net of the estimated amount to be paid by rebate, provided that the rebate amount can be reasonably and reliably estimated and the other conditions for revenue recognition have been met. The Company’s policy requires that, if rebates cannot be reliably estimated, revenue is not recognized until reliable estimates can be made or the rebate program lapses. Data Management Platform—The Company licenses the right to access its data management platform ("DMP") to agencies and advertisers for their own use. These arrangements typically run over a period of one year or more and do not provide the customer with the right or ability to take possession of the platform. Revenue from license agreements is recognized ratably over the license term. The Company also provides professional services such as implementation, training or support for its platform. Revenue is deferred until the implementation services are completed or recognized ratably over the term of the support agreement. Multiple-Element Arrangements—The Company enters into arrangements to sell advertising that includes different media placements or ad services that are delivered at the same time during the campaign period, or within close proximity of one another. The Company allocates arrangement consideration in multiple-deliverable revenue arrangements at the inception of an arrangement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To date, the Company has not been able to establish VSOE or selling price based on TPE for any of its advertising offerings. 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In particular, the Company reviews multiple data points to determine BESP, including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Given that most arrangements have only one type of advertising deliverable and the campaigns have a relatively short duration, the impact of using BESP versus the contractually-stated prices has historically been immaterial. With some customers, the Company enters into arrangements for both DMP and DSP services at the same time, or within close proximity of one another. In such circumstances, each element is accounted for as a separate unit of accounting because the following criteria are met: the delivered services have value to the customer on a standalone basis as the services are sold separately; the arrangement does not provide the right to return any of the delivered services; and performance of the undelivered services is considered probable and is substantially controlled by the Company. The Company recognizes the relative fair value of advertising services as they are delivered, assuming all other revenue recognition criteria are met. The Company limits the amount of revenue reported in multiple-element arrangements to amounts that are fixed or determinable and that are not contingent on future performance or future deliverables. Deferred revenue is comprised of contractual billings in excess of recognized revenue and payments received in advance of revenue recognition. Media costs —Media costs consists primarily of cost for advertising impressions purchased from real-time advertising exchanges and other third parties. Other cost of revenue —Other cost of revenue consists primarily of third-party inventory validation and data vendor costs, data center hosting costs, depreciation and amortization expense, amortization of internal-use software development costs, personnel costs and allocated costs of the Company’s operations group, which sets up, initiates and monitors the Company’s advertising campaigns. Allocated costs include charges for facilities, office expenses, and other miscellaneous expenses. Research and Development —Research and development expenses include costs associated with the maintenance and ongoing development of the Company’s technology, including compensation and employee benefits and allocated costs associated with the Company’s engineering and research and development departments, as well as costs for contracted services and supplies. The Company reviews costs incurred in the application development stage and assesses such costs for potential capitalization. Sales and Marketing —Sales and marketing expenses consist primarily of compensation (including commissions) and employee benefits of sales and marketing personnel and related support teams, allocated costs, amortization of acquired intangible assets, certain advertising costs, travel, trade shows and marketing materials. The Company incurred advertising costs of $4.5 million , $7.8 million and $6.0 million for the years ended December 31, 2016, 2015 and 2014 , respectively. General and Administrative —General and administrative expenses include facilities costs, executive and administrative compensation and employee benefits, depreciation, professional services fees, insurance costs, bad debt and other allocated costs, such as facility-related expenses, supplies and other fixed costs. Restructuring —Restructuring expense includes severance payments to employees, exit costs for excess facilities, depreciation or impairments of lease-related assets, the loss of assets disposed, and the release of deferred rent liabilities related to terminated leases. Operating Leases —The Company recognizes rent expense on a straight-line basis over the lease term and records the difference between cash rent payments and the recognition of rent expense as a deferred rent liability. Rent expense includes the impact of general abatements and tenant improvements paid by the landlord. In the event the Company permanently exits a leased space and executes a sublease, it elects to recognize the related loss upon execution of the sublease. Refer to Note 12 for details of the Company's commitments under its operating leases. Stock-based Compensation —The Company measures compensation expense for all stock-based payment awards, including stock options granted to employees, based on the estimated fair value of the awards on the date of the grant. The fair value of each stock option granted is estimated using the Black-Scholes option pricing model. Stock-based compensation is recognized on a straight-line basis over the requisite vesting period, net of estimated forfeitures. The forfeiture rate is based on an analysis of the Company’s actual historical forfeitures. Income Taxes —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 Recently Issued and Adopted Accounting Pronouncements —Under the Jumpstart Our Business Startups Act (the "JOBS Act"), the Company qualifies as an “emerging growth company” and has irrevocably elected to opt out of the extended transition period for complying with new or revised accounting standards pursuant to Section 107(b) of the JOBS Act, and, therefore, will be subject to the same new or revised accounting standards as other public companies that are not “emerging growth companies.” In August 2016, the Financial Accounting Standards Board (“FASB”) issued Accounting Standards Update ("ASU") 2016-15 ("ASU 2016-15"), Classification of Certain Cash Receipts and Cash Payments , which clarifies how certain cash receipts and cash payments are presented and classified in the statement of cash flows. ASU 2016-15 is effective for public business entities for annual reporting periods beginning after December 15, 2017, and for interim periods within fiscal years beginning after December 15, 2018. The Company is currently evaluating the impact of this ASU to its consolidated financial statements and related disclosures. In March 2016, the FASB issued ASU 2016-09 ("ASU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t>
  </si>
  <si>
    <t>FAIR VALUE MEASUREMENTS</t>
  </si>
  <si>
    <t>Fair Value Disclosures [Abstract]</t>
  </si>
  <si>
    <t>NOTE 2. FAIR VALUE MEASUREMENTS Fair value is defined as the price that would be received on the sale of an asset or paid to transfer a liability (exit price) in an orderly transaction between market participants at the measurement date. The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the guidance for fair value measurement are described below: Level 1 Inputs are unadjusted quoted prices in active markets for identical assets or liabilities. Pricing inputs are based upon quoted prices in active markets for identical assets or liabilities that the reporting entity has the ability to access at the measurement date. For securities, the valuations are based on quoted prices of the security that are readily and regularly available in an active market, and accordingly, a significant degree of judgment is not required. As of December 31, 2016 and 2015, the Company used Level 1 assumptions for its money market funds. Level 2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December 31, 2016 and 2015, the Company did not have any Level 2 financial assets or liabilities. Level 3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December 31, 2016 and 2015, the Company did not have any Level 3 financial assets or liabilities. The following tables set forth the Company’s financial instruments that were measured at fair value on a recurring basis as of December 31, 2016 and 2015 , by level within the fair value hierarchy (in thousands): December 31, 2016 Fair Value Level 1 Level 2 Level 3 Money market funds (included in cash and cash equivalents) $ 22,907 $ 22,907 $ — $ — December 31, 2015 Fair Value Level 1 Level 2 Level 3 Money market funds (included in cash and cash equivalents) $ 22,906 $ 22,906 $ — $ —</t>
  </si>
  <si>
    <t>PROPERTY, EQUIPMENT AND SOFTWARE, NET</t>
  </si>
  <si>
    <t>Property, Plant and Equipment [Abstract]</t>
  </si>
  <si>
    <t>NOTE 3. PROPERTY, EQUIPMENT AND SOFTWARE, NET Property, equipment and software, net as of December 31, 2016 and 2015 , consisted of the following (in thousands): December 31, 2016 2015 Capitalized internal-use software costs $ 51,877 $ 38,879 Computer hardware and software 60,656 57,827 Furniture and fixtures 10,903 13,619 Leasehold improvements 16,068 39,956 Total 139,504 150,281 Accumulated depreciation and amortization (89,943 ) (67,500 ) Total property, equipment and software, net $ 49,561 $ 82,781 Total depreciation and amortization expense related to property, equipment and software, exclusive of the amortization of capitalized internal-use software costs and restructuring related accelerated amortization of leasehold improvements, was $22.2 million , $24.8 million and $13.1 million for the years ended December 31, 2016, 2015 and 2014 , respectively. Amortization expense of the capitalized internal-use software costs was $10.9 million , $7.6 million and $5.2 million for the years ended December 31, 2016, 2015 and 2014 , respectively. Additionally, the Company recorded an impairment charge and restructuring related accelerated amortization of leasehold improvements of $19.1 million and $6.6 million during the years ended December 31, 2016 and 2015 , respectively, for certain of its leasehold improvements in connection with its restructuring activities. Refer to Note 7 for details of the Company's restructuring plan. Refer to Note 6 for details of the Company's capital leases utilized to acquire property and equipment as of December 31, 2016 and 2015 .</t>
  </si>
  <si>
    <t>BUSINESS COMBINATIONS BUSINESS COMBINATIONS</t>
  </si>
  <si>
    <t>Business Combinations [Abstract]</t>
  </si>
  <si>
    <t>BUSINESS COMBINATION</t>
  </si>
  <si>
    <t>NOTE 4. BUSINESS COMBINATIONS Acquisitions in Fiscal Year 2014 On September 5, 2014, the Company acquired X Plus Two Solutions, Inc., a Delaware corporation (“X Plus Two”), which wholly owns X Plus One Solutions, Inc, known in the industry as [x+1] ("[x+1]"). The acquisition of [x+1] expands the market opportunity and accelerated the Company’s entry into the digital marketing enterprise software-as-a-service ("SaaS") market. At closing, all outstanding shares of [x+1]'s capital stock and stock options were canceled in exchange for an aggregate of $98.0 million in cash and 5.3 million shares of the Company’s common stock. The total purchase consideration was as follows (in thousands): Purchase consideration: Cash $ 98,045 Fair value of shares of common stock transferred 82,421 Total purchase price $ 180,466 The acquisition of [x+1] was accounted for in accordance with the acquisition method of accounting for business combinations with the Company as the accounting acquirer. The Company expensed the acquisition-related transaction costs in the amount of $ 4.9 million in general and administrative expenses. The total purchase price as shown in the table above was allocated to the tangible and identifiable intangible assets acquired and liabilities assumed based on their estimated fair values as of September 5, 2014, as set forth below. The Company finalized its estimates of fair value for certain of the acquired current assets and liabilities resulting in an adjustment to goodwill of $2.1 million which was recorded during the three months ended September 30, 2015. The total purchase price was allocated as follows (in thousands): Current assets $ 29,853 Non-current assets 3,999 Current liabilities (29,354 ) Non-current liabilities (16,253 ) Net acquired tangible assets (11,755 ) Identifiable intangible assets 74,700 Goodwill 117,521 Total purchase price $ 180,466 The goodwill is primarily attributable to synergies expected to be generated from combining the Company's and [x+1]’s technology and operations. None of the goodwill recorded as part of the acquisition will be deductible for U.S. federal income tax purposes. The changes in the carrying amount of goodwill for the year ended December 31, 2016 are as follows (in thousands): Goodwill Balance as of December 31, 2014 $ 115,412 Goodwill adjustment recorded during the three months ended September 30, 2015 (1) 2,109 Goodwill impairment recorded during the three months ended September 30, 2015 (117,521 ) Balance as of December 30, 2015 and December 30, 2016 $ — (1) Pursuant to business combinations accounting guidance, goodwill adjustments, for the effect of changes to net assets acquired during the measurement period, may be recorded up to one year from the date of an acquisition. Goodwill adjustments were not significant to our previously reported operating results or financial position. The estimated useful life and carrying values of the identifiable intangible assets were as follows (in thousands): As of December 31, 2016 As of December 31, 2015 Estimated Useful Life (in years) Gross Accumulated Amortization Net Gross Accumulated Amortization Net Developed technology 3-4 $ 42,100 $ (26,887 ) $ 15,213 $ 42,100 $ (15,295 ) $ 26,805 Customer relationships 7-8 27,700 (8,039 ) 19,661 27,700 (4,573 ) 23,127 Trademarks 5 2,000 (2,000 ) — 2,000 (2,000 ) — Non-compete agreements 2 2,900 (2,900 ) — 2,900 (1,913 ) 987 Total $ 74,700 (39,826 ) 34,874 $ 74,700 (23,781 ) 50,919 Amortization expense of intangible assets for the year ended December 31, 2016 was $16.0 million and for the year ended December 31, 2015 was $18.4 million . The expected annual amortization expense of intangible assets as of December 31, 2016 is presented below (in thousands): Year ending December 31, Amortization 2017 $ 13,695 2018 8,451 2019 3,466 2020 3,466 2021 3,457 Thereafter 2,339 Total $ 34,874</t>
  </si>
  <si>
    <t>ACCRUED AND OTHER CURRENT LIABILITIES</t>
  </si>
  <si>
    <t>Payables and Accruals [Abstract]</t>
  </si>
  <si>
    <t>NOTE 5. ACCRUED AND OTHER CURRENT LIABILITIES Accrued and other current liabilities as of December 31, 2016 and 2015 consisted of the following (in thousands): December 31, 2016 2015 Payroll and benefit related expenses $ 15,131 $ 15,255 Deferred rent, current portion 1,588 10,708 Rebates payable 4,668 3,899 Other accrued expenses 12,099 10,872 Total accrued and other current liabilities $ 33,486 $ 40,734</t>
  </si>
  <si>
    <t>CAPITAL LEASES</t>
  </si>
  <si>
    <t>Leases [Abstract]</t>
  </si>
  <si>
    <t>NOTE 6. CAPITAL LEASES Property, equipment and software - net at December 31, 2016 and 2015 included $30.9 million and $27.6 million , respectively, acquired under capital lease agreements, of which the majority consists of computer hardware. The remaining future minimum lease payments under these non-cancelable capital leases as of December 31, 2016 were as follows (in thousands): Year ending December 31, Future Payments 2017 $ 9,042 2018 5,485 2019 1,334 2020 290 Total minimum lease payments $ 16,151 Less: amount representing interest and taxes (1,105 ) Less: current portion of minimum lease payments (8,325 ) Capital lease obligations, net of current portion $ 6,721</t>
  </si>
  <si>
    <t>RESTRUCTURING COSTS Restructuring and Related Activities Disclosure (Notes)</t>
  </si>
  <si>
    <t>Restructuring and Related Activities [Abstract]</t>
  </si>
  <si>
    <t>Restructuring and Related Activities Disclosure [Text Block]</t>
  </si>
  <si>
    <t>NOTE 7. RESTRUCTURING COSTS During the twelve months ended December 31, 2016 and 2015 , the Company recorded $8.1 million and $7.4 million , respectively, of restructuring expenses, net of credits, as follows: Years Ended December 31, 2016 2015 Accelerated amortization, impairment and loss on disposal of lease-related assets $ 20,411 $ 6,633 Severance and facility exit costs 2,846 4,299 Release of deferred rent (15,135 ) (3,539 ) Total restructuring costs $ 8,122 $ 7,393 Office lease related charges, including the release of deferred rent, relate to the exit of certain leased spaces in Redwood City, Chicago, and New York City in 2016; and Los Angeles, San Francisco and New York City in 2015. The following table summarizes the cash-related restructuring activities for the years ended December 31, 2016 and 2015 included in accrued and other current liabilities on the balance sheets: December 31, 2016 2015 Severance and facility exit liability - beginning of period $ — $ — Charged 2,846 4,299 Billed and/or paid (1,677 ) (4,299 ) Severance and facility exit liability - end of period $ 1,169 $ — Refer to Note 16 for information on the Company's announcement of a restructuring plan in January 2017.</t>
  </si>
  <si>
    <t>DEBT</t>
  </si>
  <si>
    <t>Debt Disclosure [Abstract]</t>
  </si>
  <si>
    <t>NOTE 8. DEBT On December 31, 2014, the Company entered into a Second Amended and Restated Revolving Credit and Term Loan Agreement with certain lenders, the ("2014 Loan Facility"). The 2014 Loan Facility amended and restated the Company's then-existing Amended and Restated Revolving Credit and Term Loan Agreement, dated as of December 20, 2013. Through March 10, 2016, the 2014 Loan Facility provided for an $80.0 million revolving credit facility which matures on December 31, 2017, with a $12.0 million letter of credit subfacility, a $2.5 million swing-line subfacility, and a $30.0 million secured term loan that matures on December 31, 2019. Revolving loans could be advanced under the revolving credit facility in amounts up to the lesser of (i) 85% of eligible accounts receivable and (ii) $80.0 million , less the then outstanding principal amount of the term loan. If at any time the aggregate amounts outstanding exceed the allowable maximum advance, then the Company must make a repayment in an amount sufficient to eliminate the excess. On March 10, 2016, the Company amended the 2014 Loan Facility and terminated the term loan. The then-remaining balance of the term loan was repaid and refinanced by an additional draw down on the revolving credit facility of $22.5 million . In the amendment, the minimum bank-defined EBITDA covenant and the liquidity ratio covenant were changed. Subsequently, on June 21, 2016, the Company further amended its credit agreement to increase the sublimit of eligible foreign account receivables to $12 million . The credit agreement, as so amended, is referred to in the report as the "2016 Loan Facility". The Company paid customary closing fees in connection with establishing and amending its credit agreement, and pays customary commitment fees and letter of credit fees. On September 15, 2016, the Company amended the 2016 Loan Facility. This amendment provides for a floor of zero percent ( 0% ) for certain LIBOR definitions and a change in the timing for measuring whether the Company’s aggregated cash on deposit with the lenders and other domestic financial institutions falls below $40.0 million (calculating our balance on the last day of each month rather than on a continuous rolling basis) for purposes of determining whether the Agent has the right to use future cash collections from accounts receivable directly to reduce the outstanding balance of the Company's revolving credit facility. On December 29, 2016, the Company further amended the 2016 Loan Facility to lower the minimum EBITDA financial covenant for the period ending December 31, 2016. On February 14, 2017, the Company further amended the 2016 Loan Facility. This amendment extended the revolving credit maturity date by one year to December 31, 2018, amended the definition of EBITDA to permit the add-back of restructuring charges incurred during the first two quarters of fiscal year 2017, lowered the minimum EBITDA financial covenant, increased the minimum liquidity ratio financial covenant, and decreased the limit for debt under capital leases as well as the amount of permitted capital expenditures per fiscal year. Under the 2016 Loan Facility, the lenders have the right to use future cash collections from accounts receivable directly to reduce the outstanding balance of the revolving credit facility if the aggregate cash balances on deposit with the lenders and certain other domestic financial institutions fall below $40.0 million at month end. The Company may repay revolving loans under the 2016 Loan Facility in whole or in part at any time without premium or penalty, subject to certain conditions. As of December 31, 2016 , $71.5 million under the revolving credit facility and letters of credit in the amount of $6.5 million were outstanding. Revolving loans bear interest, at the Company's option, at (i) a base rate determined pursuant to the terms of the 2016 Loan Facility, plus a spread of 1.625% to 2.125% , or (ii) a LIBOR rate determined pursuant to the terms of the 2016 Loan Facility, plus a spread of 2.625% to 3.125% . Term loans bore interest, at the Company's option, at (i) a base rate determined pursuant to the terms of the 2016 Loan Facility, plus a spread of 2.50% to 3.00% , or (ii) a LIBOR rate determined pursuant to the terms of the 2016 Loan Facility, plus a spread of 3.50% to 4.00% . In each case, the spread is based on the cash reflected on the Company’s balance sheet for the preceding fiscal quarter, plus an amount equal to the average unused portion of the revolving credit commitments during such fiscal quarter. The base rate is determined as the highest of (i) the prime rate announced by Comerica Bank, (ii) the federal funds rate plus a margin equal to 1.00% and (iii) the daily adjusted LIBOR rate plus a margin equal to 1.00% . Under certain circumstances, a default interest rate of 2.00% above the applicable interest rate will apply on all obligations during the existence of an event of default under the 2016 Loan Facility. The Company is required to maintain a minimum of $30.0 million of cash on deposit with the lenders and comply with certain financial covenants under the 2016 Loan Facility, including the following: Bank-defined EBITDA. The Company is required to maintain specified bank-defined EBITDA, which is defined for this purpose, with respect to any trailing twelve-month period, as an amount equal to the sum of (i) consolidated net income (loss) in accordance with GAAP, after eliminating all extraordinary non-recurring items of income, plus (ii) depreciation and amortization, income tax expense, total interest expense, non-cash expenses or losses, stock-based compensation expense, costs and expenses from permitted acquisitions up to certain limits, costs and expenses in connection with the 2016 Loan Facility up to certain limits; certain legal fees up to certain limits incurred through December 2015, integration costs related to the [x+1] acquisition up to certain limits incurred through December 31, 2014 and any other expenses agreed with Comerica and the lenders, less (iii) all extraordinary and non-recurring revenues and gains (including income tax benefits). Liquidity ratio. Under the 2016 Loan Facility, the ratio of (i) the sum of all cash and accounts receivable to (ii) the sum of all accounts payable and all indebtedness owing to the lenders under the 2016 Loan Facility must be at least 1.00 to 1.00 . The terms of the 2016 Loan Facility also require the Company to comply with certain other financial and non-financial covenants. As of December 31, 2016 , the Company was in compliance with all covenants. As of December 31, 2016 , the $71.5 million balance outstanding under the 2016 Loan Facility had a maturity date of December 31, 2017, and because the Company has the option to draw upon the facility or repay borrowed funds at any time, the balance is shown as a current liability in the accompanying consolidated balance sheets. This debt on the condensed consolidated balance sheets are shown net of $0.3 million and $0.7 million in unamortized debt issuance costs as of December 31, 2016 and 2015 , respectively.</t>
  </si>
  <si>
    <t>STOCKHOLDERS' EQUITY</t>
  </si>
  <si>
    <t>Stockholders' Equity Note [Abstract]</t>
  </si>
  <si>
    <t>NOTE 9. STOCKHOLDERS’ EQUITY In February 2014, the Company completed an underwritten follow-on public offering of its common stock in which 2,000,000 shares of common stock were sold by the Company and 3,000,000 shares of common stock were sold by selling stockholders. The public offering price of the shares sold in the offering was $61.00 per share. The Company did not receive any proceeds from the sale of shares by the selling stockholders. The total gross proceeds from the offering to the Company were $122.0 million . After deducting underwriters’ discounts and commissions and offering expenses, the aggregate net proceeds received by the Company totaled $115.4 million . On September 5, 2014, the Company acquired X Plus Two, which wholly owns [x+1], for 5.3 million shares of the Company’s common stock and $98.0 million in cash. In addition to 1,000,000,000 shares of common stock 100,000,000 shares of undesignated preferred stock were authorized as of December 31, 2016 and 2015 of which no shares were issued or outstanding. Registration Statement —On May 10, 2016, the Company filed a shelf registration statement on Form S-3 with the SEC (the “Registration Statement”). The Registration Statement contains (i) a base prospectus that covers the offering, issuance and sale by the Company of up to a maximum aggregate offering price of $50.0 million of the Company’s common stock, preferred stock, warrants, debt securities, subscription rights and units and (ii) the base prospectus along with an accompanying sales agreement prospectus supplement covering the offering, issuance and sale by the Company of up to a maximum aggregate offering price of $30.0 million of the Company’s common stock that may be issued and sold from time to time under an "at-the-market" offering sales agreement with Cantor Fitzgerald &amp; Co. (Cantor). The up to $30.0 million of common stock that may be issued and sold under the "at-the-market" sales agreement prospectus supplement is included in the $50.0 million of securities that may be offered and sold under the base prospectus. The Registration Statement was declared effective in August 2016. As of the year ended December 31, 2016 , the Company issued 697,405 shares through an "at-the-market" offering for a total of $1.5 million in proceeds, net of issuance costs which include a sales commission of 3% , or approximately $0.1 million , paid to the broker-dealer under this sales agreement. Reserved Shares of Common Stock —The Company’s shares of capital stock reserved for issuance under the Company's equity incentive plans as of December 31, 2016 were as follows: December 31, 2016 Options outstanding 7,750,563 Restricted stock awards and units outstanding 1,811,716 Available for future stock option and restricted stock unit grants 7,585,920 Available for future employee stock purchase plan purchases 1,291,335 Total shares reserved 18,439,534 2008 Equity Incentive Plan —The 2008 Equity Incentive Plan (the “2008 Plan”) provides for the grant of incentive stock options and nonqualified stock options. The compensation committee of the Company's board of directors has the authority to approve the employees and non-employees to whom options are granted and determine the terms of each option, including (i) the number of shares of common stock subject to the option; (ii) when the option becomes exercisable; (iii) the option exercise price, which, in the case of incentive stock options, must be at least 100% of the fair market value of the common stock as of the date of grant; and (iv) the duration of the option (which, in the case of incentive stock options, may not exceed 10 years ). Options granted under the 2008 Plan generally vest over four years and expire no later than 10 years from the date of grant. The Company has terminated the 2008 Plan for future use, and no further equity awards are to be granted under the 2008 Plan. All outstanding awards under the 2008 Plan will continue to be governed by their existing terms. Under the terms of the 2008 Plan, certain employees received the right to early exercise unvested options. Upon termination of service, an employee’s unvested shares may be repurchased by the Company at the original purchase price. As of December 31, 2016 and 2015 , 518 and 13,134 unvested shares, respectively, were subject to repurchase. During the years ended December 31, 2016 and 2015 , the Company repurchased 542 and 18,850 shares of unvested stock, respectively. 2013 Equity Incentive Plan —Since its initial public offering in September 2013, the Company has made equity grants pursuant to its 2013 Equity Incentive Plan (the “2013 Plan”). The 2013 Plan permits the grant of incentive stock options to the Company’s employees and any parent and subsidiary corporations’ employees, and the grant of non-statutory stock options, restricted stock, restricted stock units, stock appreciation rights, performance units and performance shares to the Company’s employees, directors and consultants and the Company’s subsidiary corporations’ employees and consultants. A total of 5,000,000 shares of common stock were reserved for issuance upon initial adoption of the 2013 Plan. In addition, the shares to be reserved for issuance under the 2013 Plan also include shares subject to stock options or similar awards granted under the 2008 Plan that expire or terminate without having been exercised in full and shares issued pursuant to awards granted under the 2008 Plan that are forfeited to or repurchased by the Company, provided that the maximum number of shares that may be added to the 2013 Plan pursuant to this provision is 7,900,000 shares. The number of shares available for issuance under the 2013 Plan also includes an annual increase on the first day of each fiscal year equal to the least of (i) 4,000,000 shares; (ii) 5% of the outstanding shares of common stock as of the last day of the immediately preceding fiscal year; or (iii) such other amount as the Company’s board of directors may determine. Effective January 1, 2016 and 2017, 2,178,350 and 2,310,934 shares, respectively, were added to the shares reserved for issuance under the 2013 Plan according to the terms described above. The compensation committee of the board of directors has the authority to approve the employees and other service providers to whom equity awards are granted and to determine the terms of each award, subject to the terms of the 2013 Plan. The compensation committee may determine the number of shares subject to an award, except that awards to non-employee members of the board of directors are determined under the Company's Outside Director Compensation Policy. Options and stock appreciation rights granted under the 2013 Plan must have a per share exercise price equal to at least 100% of the fair market value of a shares of the Company's common stock as of the date of grant and may not expire later than 10 years from the date of grant. The following tables summarize option award activity: Number of Weighted- Weighted- Aggregate Balance at December 31, 2015 5,386,521 $ 10.00 5.31 $ 1,976 Options granted (weighted average fair value of $1.86 per share) (1) 7,362,697 2.67 Options exercised (233,877) 0.78 Options forfeited (1) (4,764,778) 10.16 Balance at December 31, 2016 7,750,563 $ 3.22 8.45 $ 526 Options vested and expected to vest—December 31, 2016 6,585,832 $ 3.32 8.35 $ 526 Options vested and exercisable—December 31, 2016 1,509,050 $ 5.40 6.13 $ 526 (1) Includes options canceled and issued in connection with the Company's tender offer to its employees during the third quarter of 2016. Aggregate intrinsic value represents the difference between the Company’s fair value of its common stock and the exercise price of outstanding in-the-money options. The total intrinsic value of options exercised was approximately $0.4 million , $2.7 million and $38.1 million for the years ended December 31, 2016, 2015 and 2014 , respectively. As of December 31, 2016 , unamortized stock-based compensation expense related to unvested common stock options was $7.3 million . The weighted-average period over which such stock-based compensation expense will be recognized is approximately 2.3 years. Restricted Stock Units ("RSUs") and Restricted Stock Awards ("RSAs") —A summary of RSU and RSA activity for the year ended December 31, 2016 is as follows: Number of Shares Weighted Average Grant Date Fair Value Unvested at December 31, 2015 3,611,858 $ 11.90 Granted 579,800 3.13 Vested and issued (1,201,169 ) 11.56 Canceled (1,178,773 ) 12.13 Unvested at December 31, 2016 1,811,716 $ 9.18 The total intrinsic value of RSUs and RSAs vested and issued during the year ended December 31, 2016 was approximately $3.3 million . At December 31, 2016 , unrecognized compensation expense related to the RSUs and RSAs was $11.6 million . The unrecognized compensation expense will be amortized on a straight-line basis for each individual grant through 2019. The total fair value of RSUs and RSAs vested and issued during the year ended December 31, 2016 was $3.3 million . 2016 Inducement Equity Incentive Plan —Effective March 4, 2016, the Company's board of directors adopted the 2016 Inducement Equity Incentive Plan (the “2016 Plan”) pursuant to Nasdaq Listing Rule 5635(c)(4) (the "Listing Rule"). The Listing Rule permits a company to adopt a plan without stockholder approval if each grant is made to a new employee of the Company, or an employee returning to the Company after a bona fide period of non-employment, and in each case was offered the grant as a material inducement for the employee to join the Company. The 2016 Plan permits the grant of non-statutory stock options, restricted stock, restricted stock units, stock appreciation rights, performance units and performance shares to eligible participants. A total of 2,200,000 shares of common stock were reserved for issuance upon initial adoption of the 2016 Plan. The 2016 Plan has a term of one year from its effective date. The compensation committee of the board of directors has the authority to approve the employees to whom equity awards are granted and to determine the terms of each award, subject to the terms of the 2016 Plan. The compensation committee may determine the number of shares subject to an award. Options and stock appreciation rights granted under the 2016 Plan must have a per share exercise price equal to at least 100% of the fair market value of a share of the Company's common stock as of the date of grant and may not expire later than 10 years from the date of grant. As of December 31, 2016 , 2.2 million shares and 5.7 million shares have been granted under the 2016 Plan and 2013 Plan, respectively. Employee Stock Purchase Plan —In August 2013, the Company’s board of directors adopted and the stockholders approved the Company’s 2013 Employee Stock Purchase Plan (the “ESPP”), which became effective upon adoption by the Company’s board of directors. The ESPP allows eligible employees to purchase shares of the Company’s common stock at a discount through payroll deductions of up to 15% of their eligible compensation, subject to any plan limitations. Under the ESPP as originally adopted, the offering periods generally start on the first trading day on or after June 1 and December 1 of each year and end on the first trading day on or before November 30 and May 31 approximately six months later. The administrator may, in its discretion, modify the terms of future offering periods. At the end of each offering period, employees are able to purchase shares at 85% of the lower of the fair market value of the Company’s common stock on the first trading day of the offering period or on the last trading day of the offering period. As of December 31, 2016 , total compensation costs related to outstanding rights to purchase shares of common stock under the ESPP offering period ending on the first trading day on or before May 31, 2016, were approximately $1.0 million , which will be recognized over the offering period. Effective January 15, 2016, the compensation committee of the Company's board of directors adopted an amendment and restatement of the ESPP that will apply to offering periods beginning on and after June 1, 2016. Pursuant to the amendment, future offering periods will start on the first trading day on or after June 1 and December 1 of each year and terminate on the first trading day or before the May 31 and November 30 that occurs approximately 24 months later. Each twenty-four month offering period will generally have four purchase periods of approximately six months in length, with the first purchase period of an offering period commencing on the date the offering period commences. At the end of each purchase period, employees are able to purchase shares, subject to any plan limitations, at 85% of the lower of the fair market value of the Company’s common stock on the first trading day of the offering period or on the last trading day of the purchase period. Offering periods may overlap. However, if the fair market value of the Company's stock has declined between the first date of an offering period and the end of a purchase period, the offering period will terminate on the purchase date that is at the end of that purchase period immediately after the purchase and participants in that offering period will automatically be re-enrolled in the immediately following offering period. Employee Stock-based Compensation —The fair value of options and ESPP on the date of grant is estimated based on the Black-Scholes option-pricing model using the single-option award approach with the weighted-average assumptions set forth below. Expected term represents the period that the Company’s stock-based awards are expected to be outstanding and is determined based on the simplified method. Due to the lack of historical exercise activity for the Company, the simplified method calculates the expected term as the mid-point between the vesting date and the contractual expiration date of the award. Volatility is estimated using comparable public company volatility for similar option terms until a sufficient amount of historical information regarding the volatility of the Company's share price becomes available. The risk-free interest rate is determined using a U.S. Treasury rate for the period that coincides with the expected term. As the Company has never paid cash dividends, and at present, has no intention to pay cash dividends in the future, expected dividends are zero . Expected forfeitures are based on the Company’s historical experience. The fair value of restricted stock unit awards is the grant date closing price of the Company's common stock. The Company uses the straight-line method for expense recognition over the vesting period of the award or option. The assumptions used to value options granted to employees were as follows: Years ended December 31, 2016 2015 2014 Expected term (years) 5.5–6.3 6.3 5.5–6.3 Volatility 55% 50.7%–58.0% 55.6%–59.5% Risk-free interest rate 1.09–2.08 1.44%–1.89% 1.84%–1.97% Dividend yield — — — The assumptions used to calculate our stock-based compensation for each stock purchase right granted under the ESPP were as follows: Years ended December 31, 2016 2015 2014 Expected term (years) 0.5 0.5 0.5–0.7 Volatility 63.0%–66.0% 65.0%–73.3% 66.2%–77.4% Risk-free interest rate 0.42%–0.62% 0.07%–0.42% 0.06%–0.08% Dividend yield — — — Equity compensation allocation The following table summarizes the allocation of stock-based compensation in the accompanying consolidated statements of operations (in thousands): Years ended December 31, 2016 2015 2014 Other cost of revenue $ 1,978 $ 1,975 $ 1,758 Research and development 3,523 7,706 5,039 Sales and marketing 4,926 9,894 10,372 General and administrative 4,762 6,399 6,361 Total $ 15,189 $ 25,974 $ 23,530</t>
  </si>
  <si>
    <t>NET INCOME (LOSS) PER SHARE</t>
  </si>
  <si>
    <t>Earnings Per Share [Abstract]</t>
  </si>
  <si>
    <t>NOTE 10. NET LOSS PER SHARE The Company calculates its basic and diluted net loss per share attributable to common stockholders in conformity with the two-class method required for companies with participating securities. Under the two-class method, in periods when the Company has net income, net income attributable to common stockholders is determined by allocating undistributed earnings, calculated as net income less current period convertible preferred stock non-cumulative dividends, between common stock and convertible preferred stock. In computing diluted net income attributable to common stockholders, undistributed earnings are re-allocated to reflect the potential impact of dilutive securitie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preferred stock warrants are considered common stock equivalents but have been excluded from the calculation of diluted net loss per share attributable to common stockholders as their effect is antidilutive. Basic loss per share is calculated by dividing net loss by the weighted-average number of shares of common stock outstanding during the period, less shares subject to repurchase, and excludes any dilutive effects of employee stock-based awards and warrants. Because the Company had net losses for the years ended December 31, 2016, 2015 and 2014 , all potential shares of common stock were determined to be anti-dilutive. The following table sets forth the computation of net loss per share of common stock (in thousands, except per share amounts): Years ended December 31, 2016 2015 2014 Net loss $ (65,695 ) $ (210,545 ) $ (64,311 ) Weighted-average shares used to compute basic and diluted net loss per share 44,579 42,551 37,001 Basic and diluted net loss per share $ (1.47 ) $ (4.95 ) $ (1.74 ) The following securities were excluded from the calculation of diluted net loss per share attributable to common stockholders because their effect would have been anti-dilutive for the periods presented (in thousands): Years ended December 31, 2016 2015 2014 Employee stock options 7,751 5,387 6,291 Shares subject to repurchase 1 13 99 Restricted stock units (RSUs) and restricted stock awards (RSAs) 1,812 3,616 2,508 Employee stock purchase plan 271 157 58 9,835 9,173 8,956</t>
  </si>
  <si>
    <t>INCOME TAXES</t>
  </si>
  <si>
    <t>Income Tax Disclosure [Abstract]</t>
  </si>
  <si>
    <t>NOTE 11. INCOME TAXES The Company recorded an income tax provision of $1.1 million , an income tax provision of $1.2 million , and an income tax benefit of $4.2 million for the years ended December 31, 2016, 2015 and 2014 , respectively. The tax provisions for the years ended December 31, 2016 and 2015 are mainly due to foreign and state income tax expense. The tax benefit for the year ended December 31, 2014 is primarily due to a partial release of valuation allowance against the Company’s deferred tax assets as a result of net deferred tax liabilities generated from intangibles acquired from the [x+1] acquisition. The following table presents domestic and foreign components of loss before income taxes for the periods presented (in thousands): Years ended December 31, 2016 2015 2014 Domestic $ (66,635 ) $ (211,160 ) $ (70,438 ) Foreign 2,065 1,836 1,888 Total loss before income taxes $ (64,570 ) $ (209,324 ) $ (68,550 ) The components of the income tax provision (benefit) for income taxes were as follows (in thousands): Years ended December 31, 2016 2015 2014 Current: Federal $ — $ — $ — State 5 9 9 Foreign 1,379 1,778 1,159 Deferred: Federal 14 14 (4,042 ) State — (327 ) (713 ) Foreign (273 ) (253 ) (652 ) Total provision (benefit) for income taxes $ 1,125 $ 1,221 $ (4,239 ) The following table presents a reconciliation of the statutory federal rate to the Company’s effective tax rate for the periods presented: Years ended December 31, 2016 2015 2014 Tax benefit at federal statutory rate 34.00 % 34.00 % 34.00 % State income taxes, net of federal effect 5.40 0.29 6.17 Foreign rate differential (0.63 ) (0.38 ) 0.20 Goodwill Impairment — (19.09 ) — Change in valuation allowance (39.71 ) (15.04 ) (31.94 ) Meals and entertainment (0.62 ) (0.41 ) (1.44 ) Research credits 0.58 0.60 2.86 Transaction costs — — (2.24 ) Other (0.77 ) (0.55 ) (1.41 ) Total provision (1.75 )% (0.58 )% 6.20 % Deferred income taxes reflect the net tax effects of temporary differences between the carrying amount of assets and liabilities for financial reporting purposes and the amounts used for income tax purposes. The following table presents the significant components of the Company’s deferred tax assets and liabilities for the periods presented (in thousands): December 31, 2016 2015 Deferred tax assets: Tax credit carry-forwards $ 11,780 $ 10,183 Net operating loss carry-forwards 79,133 62,269 Charitable contributions 437 411 Accrued liabilities and allowances 5,683 8,134 Stock compensation 2,775 11,331 99,808 92,328 Deferred tax liability: Depreciation and amortization (17,569 ) (23,732 ) (17,569 ) (23,732 ) Net deferred tax assets before valuation allowance $ 82,239 $ 68,596 Valuation allowance (81,717 ) (67,918 ) Net deferred tax assets (liabilities) $ 522 $ 678 A valuation allowance is provided for net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lack of taxable income and the accumulated deficit, the Company provided a full valuation allowance against the U.S federal and state deferred tax assets resulting from temporary differences, tax losses and credits carried forward. The valuation allowance increased by $13.8 million and $29.8 million during the years ended December 31, 2016 and 2015 , respectively. The change in valuation allowance is mainly attributable to the increase in deferred tax assets due to the current year taxable loss and research credits, partially offset by a decrease in temporary differences. As of December 31, 2016 , the Company had $0.5 million of net deferred tax assets primarily related to deductible foreign stock compensation which it expects to realize in future foreign tax filings. The Company does not provide for federal income taxes on the undistributed earnings of its foreign subsidiaries as such earnings are determined to be reinvested indefinitely. Upon distribution of those earnings in the form of dividends or otherwise, the Company may be subject to U.S. federal and state income taxes, the determination of which is not practical as it is dependent on the amount of U.S. tax losses or other tax attributes available at the time of repatriation. As of December 31, 2016 , undistributed earnings of the Company's foreign subsidiaries amounted to $4.2 million . As of December 31, 2016 , the Company had net operating loss carry-forwards of approximately $259.9 million for federal income taxes, which expire beginning in 2020 and $142.2 million operating loss carry-forwards for state income taxes which expire beginning in 2020. Internal Revenue Code Section 382 limits the use of net operating loss and tax credit carryforwards in certain situations where changes occur in the stock ownership of a company. If the Company experiences a change of ownership, then utilization of the net operating loss and tax credit carry-forwards may be restricted. The federal and state net operating loss carryforwards include excess tax benefits from stock option exercises of $46.9 million and $5.2 million , respectively. An increase to additional paid-in capital for the excess tax benefits would not be recognized until that deduction reduces income tax payable. On December 18, 2015 the “Protecting Americans from Tax Hikes Act of 2015” was signed into law making the U.S. R&amp;D credit permanent. Consequently, the Company recorded deferred tax assets on federal research and development credit of $1.1 million generated in 2016 , which was fully offset by valuation allowance. As of December 31, 2016 , the Company had federal and California state research and development tax credits of $10.9 million and $8.1 million , respectively. If not utilized, the federal carry forwards will begin to expire in various amounts beginning in 2019. The state tax credit can be carried forward indefinitely. ASC 740-10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 The table below provides a reconciliation of the beginning and ending amount of unrecognized tax benefits (excluding interest and penalties), related to uncertain tax positions, for the years ended December 31, 2016, 2015 and 2014 (in thousands): Years ended December 31, 2016 2015 2014 Unrecognized benefit—beginning of period $ 4,560 $ 3,464 $ 669 Gross increases—prior year tax positions (179 ) — 46 Gross increases—current year tax positions 566 1,096 2,749 Unrecognized benefit—end of period $ 4,947 $ 4,560 $ 3,464 The unrecognized tax benefits of $4.9 million as of December 31, 2016 would have no impact on the Company’s effective tax rate if recognized because the Company has fully reserved such tax benefits due to the Company’s current assessment with regard to its ability to utilize any such future tax benefits. At December 31, 2016 , the Company had no cumulative interest and penalties related to the uncertain tax positions. The Company is currently unaware of any uncertain tax positions that could result in significant additional payments, accruals, or other material deviation in this estimate over the next twelve months. The Company files income tax returns in the United States, various individual states, and certain foreign jurisdictions. As a result of net operating loss carryforwards, all of our tax years are open to federal and state examination in the United States. Tax years from 2011 are open to examination in various foreign countries.</t>
  </si>
  <si>
    <t>COMMITMENTS AND CONTINGENCIES</t>
  </si>
  <si>
    <t>Commitments and Contingencies Disclosure [Abstract]</t>
  </si>
  <si>
    <t>NOTE 12. COMMITMENTS AND CONTINGENCIES Operating Leases —The Company has operating lease agreements for office space for administration, research and development and sales and marketing activities in the United States as of December 31, 2016 that expire at various dates through 2027. Rent expense was $15.1 million , $15.6 million and $14.7 million for the years ended December 31, 2016, 2015 and 2014 , respectively. Approximate remaining future minimum cash lease payments under these non-cancelable operating leases as of December 31, 2016 were as follows (in thousands): Year ending December 31, Future Payments 2017 $ 12,373 2018 11,262 2019 9,257 2020 7,531 Thereafter 22,957 $ 63,380 Please refer to Note 6 for details of the Company's capital lease commitments as of December 31, 2016 . Letters of Credit Bank Guarantees and Restricted Cash —As of December 31, 2016 and 2015 , the Company had irrevocable letters of credit outstanding, with all financial institutions, in the amount of $6.7 million and $6.3 million , respectively, for facilities leases. The letters of credit have various expiration dates, with the latest being March 2023. As of December 31, 2016 and 2015 , the Company had $1.7 million and $2.1 million , respectively in cash reserved to support bank guarantees for certain office lease agreements. These amounts are classified as restricted cash on the Company's consolidated balance sheets. Indemnification Agreements —In the ordinary course of business, the Company enters into agreements providing for indemnification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balance sheets, consolidated statements of operations, consolidated statements of comprehensive loss, or consolidated statements of cash flows. Legal Proceedings —The Company is involved from time to time in claims, proceedings, and litigation, including the following: On September 3, 2014 and September 10, 2014, respectively, two purported class actions were filed in the Northern District of California against us and certain of our officers and directors at the time. The actions are Shah v. Rocket Fuel Inc., et al. , Case No. 4:14-cv-03998, and Mehrotra v. Rocket Fuel Inc., et al. , Case No. 4:14-cv-04114. The underwriters in the initial public offering on September 19, 2013, or the "IPO," and the secondary offering on February 5, 2014, or the "Secondary Offering," were also named as defendants. These actions were consolidated and a consolidated complaint, In re Rocket Fuel Securities Litigation , was filed on February 27, 2015. The consolidated complaint alleged that the defendants made false and misleading statements about the ability of our technology to detect and eliminate fraudulent web traffic, and about our future prospects. The consolidated complaint also alleged that our registration statements and prospectuses for the IPO and the Secondary Offering contained false and misleading statements on these topics. The consolidated complaint purported to assert claims for violations of Sections 10(b) and 20(a) of the Exchange Act and SEC Rule 10b-5 (the "Exchange Act claims"), and for violations of Sections 11 and 15 of the Securities Act (the "Securities Act claims"), on behalf of those who purchased the our common stock between September 20, 2013 and August 5, 2014, inclusive, as well as those who purchased common stock in the IPO, and a claim for violation of Section 12(a)(2) of the Securities Act in connection with the Secondary Offering. The consolidated complaint sought monetary damages in an unspecified amount. All defendants moved to dismiss the consolidated complaint and on December 23, 2015, the court granted in part and denied in part the defendants’ motions to dismiss. The court dismissed the Securities Act claims and all but one of the statements on which the Exchange Act claims were based. The court also dismissed all claims against the outside directors and the underwriters of the public offerings. On February 24, 2017, the parties advised the court that they had reached an agreement in principle to settle the case in its entirety. The agreement in principle to settle the lawsuit is subject to several conditions, including the execution of a stipulation of settlement that is satisfactory to all parties, and preliminary and final approval from the court, among other things. If the settlement is finalized and approved by the court, the settlement amount will be funded by the Company’s insurance carrier. On March 23, 2015, a purported shareholder derivative complaint for breach of fiduciary duty, waste of corporate assets, and unjust enrichment was filed in San Mateo, California Superior Court against certain of our then-current and former officers and our board of directors at that time. The action was Davydov v. George H. John , et.al, Case No. CIV 53304. The complaint sought monetary damages in an unspecified amount, restitution, and reform of internal controls. On March 29, 2016, a purported shareholder derivative complaint for breach of fiduciary duty and violation of California corporations code section 25402 was filed in San Francisco, California Superior Court against certain of the Company's current and former officers and certain of the Company's current and former directors. The action was Lunam v. William Ericson, et. al., Case No. CGC-16-551209. The complaint sought monetary damages in an unspecified amount and reform of internal controls. Both of these state court actions were stayed pending the resolution of the In re Rocket Fuel, Inc. Derivative Litigation action described below. Following the dismissal with prejudice of the In re Rocket Fuel, Inc. Derivative Litigation action as described below, the parties in both the Lunam and Davydov actions reached agreements to voluntarily dismiss the actions without compensation. On February 6, 2017, the Lunam action was dismissed without prejudice, and on February 8, 2017, the Davydov action was dismissed without prejudice. On October 6, 2015, a purported verified shareholder derivative complaint was filed in the Northern District of California. The action is Victor Veloso v. George H. John et al. , Case No. 4:15-cv-04625-PJH. Beginning in January 2016, three substantially similar related cases, Gervat v. Wootton et al. , 4:16-cv-00332-PJH, Pack v. John et al. , 4:16-cv-00608-EDL, and McCawley v. Wootton et al ., Case No. 4:16-cv-00812, also were filed in the Northern District of California on January 21, 2016, February 4, 2016 and February 18, 2016, respectively. The complaints in these related actions were based on substantially the same facts as the In re Rocket Fuel Securities Litigation, and named as defendants the Company’s board of directors at the time of filing and certain then-current and former executives. The four purported verified shareholder derivative complaints were consolidated by the Court in March 2016, and a complaint in the consolidated action, titled In re Rocket Fuel, Inc. Derivative Litigation , Case No. 4:15-cv-4625-PJH, was filed on April 14, 2016. All defendants moved to dismiss the consolidated complaint on May 19, 2016 and on October 6, 2016 In re Rocket Fuel Inc. Derivative Litigation was dismissed with prejudice. Following the dismissal with prejudice, former plaintiffs in In re Rocket Fuel Inc. Derivative Litigation sent us a letter dated October 12, 2016 (the “Shareholder Demand”) demanding that the Board of Directors take action to remedy purported breaches of fiduciary duties allegedly related to the claims asserted in In re Rocket Fuel, Inc. Derivative Litigation which were substantially the same as the asserted claims in In re Rocket Fuel Securities Litigation . The Company acknowledged the Shareholder Demand on October 19, 2016. Similar letters were sent by the plaintiffs in the Lunam derivative action discussed above and the plaintiff in the Davydov action discussed above, on November 14, 2016 and February 26, 2017, respectively, also demanding that the Board of Directors take action to remedy the same purported breaches of fiduciary duties alleged in the Shareholder Demand. Our Board of Directors has formed a committee to evaluate the demand letters and investigate the claims associated therewith. The outcomes of the legal proceedings are inherently unpredictable, subject to significant uncertainties, and could be material to our operating results and cash flows for a particular period. Unless otherwise specifically disclosed in this note, no provision for loss nor disclosure is required related to these actions because: (a) there is not a reasonable possibility that a loss exceeding amounts already recognized (if any) may be incurred with respect to such claims; (b) a reasonably possible loss or range of loss cannot be estimated; or (c) such estimate is immaterial. Legal fees are expensed in the period in which they are incurred.</t>
  </si>
  <si>
    <t>SEGMENTS</t>
  </si>
  <si>
    <t>Segment Reporting [Abstract]</t>
  </si>
  <si>
    <t>NOTE 13. SEGMENTS The Company considers operating segments to be components of the Company's business for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able segment. The following table summarizes total revenue generated through sales personnel located in the respective locations (in thousands): Years ended December 31, 2016 2015 2014 United States $ 360,699 $ 374,221 $ 334,032 All Other Countries (1) 95,564 87,416 74,609 Total revenue $ 456,263 $ 461,637 $ 408,641 (1) No individual country, other than the United States exceeded 10% of our total revenue for any period presented. The following table summarizes total long-lived assets in the respective locations (in thousands): December 31, 2016 2015 United States $ 44,871 $ 77,038 All Other Countries (1) 4,690 5,743 Total long-lived assets $ 49,561 $ 82,781 (1) No individual country, other than the United States exceeded 10% of our total assets for any period presented. 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years ended December 31, 2016, 2015 and 2014 , no single customer represented 10% or more of revenue. The Company also monitors the percentage of revenue from advertising agencies, even though advertising agencies that act on behalf of the Company’s advertisers are not considered customers based on the definition above. If all branches and divisions within each global advertising agency were considered to be a single agency for this purpose, two agency holding companies would have been associated with 10% or more of revenue during the years ended December 31, 2016, 2015 and 2014 .</t>
  </si>
  <si>
    <t>RELATED PARTY TRANSACTIONS (Notes)</t>
  </si>
  <si>
    <t>Related Party Transactions [Abstract]</t>
  </si>
  <si>
    <t>Related Party Transactions Disclosure [Text Block]</t>
  </si>
  <si>
    <t xml:space="preserve"> NOTE 15. RELATED PARTY TRANSACTIONS John J. Lewis joined Nielsen Holding Plc ("Nielsen") in 2006, most recently serving as Global President responsible for running the Nielsen Buy business and overseeing all global regions before leaving Nielsen in June 2016 . Mr. Lewis joined our board of directors on January 19, 2016. Mr. Lewis was also appointed to the Audit Committee of the Company's board of directors. Nielsen is one of the Company's data vendors. Total expense recognized for services delivered by Nielsen and its affiliates during the twelve months ended December 31, 2016 and 2015 was $1.6 million and $5.4 million , respectively. Total accounts payable as of December 31, 2016 and 2015 were $0.7 million and $1.2 million , respectively. Clark Kokich has served on the board of directors of Acxiom Corporation ("Acxiom") since 2009 and currently chairs its Technology and Innovation Committee. Mr. Kokich has served as a member of our board of directors since April 2011. Mr. Kokich is also a member of the Audit Committee and the Nominating and Governance Committee of the Company's board of directors. Acxiom and LiveRamp, Inc., a subsidiary of Acxiom ("LiveRamp"), are both data vendors to the Company. Total expense recognized for services delivered by Acxiom and LiveRamp during the twelve months ended December 31, 2016 and 2015 was $0.6 million and $0.2 million , respectively. Total accounts payable as of December 31, 2016 and 2015 were $0.2 million and $0.1 million , respectively.</t>
  </si>
  <si>
    <t>SUBSEQUENT EVENTS</t>
  </si>
  <si>
    <t>Subsequent Events [Abstract]</t>
  </si>
  <si>
    <t>NOTE 16. SUBSEQUENT EVENTS Restructuring On January 9, 2017, the Company announced a plan to further improve its operational efficiency, which included a reduction of approximately 11% of its workforce and real estate consolidation projects, including the relocation of the company’s corporate headquarters. The Company anticipates that these changes will reduce operating expenses by approximately $20 million annually. The Company estimates that it will incur expenses primarily related employee severance benefits of approximately $2 million and non-cash impairment charge for certain of its lease related assets, such as leasehold improvements in association with the January 9, 2017 plan. The Company expects to record the majority of these charges in its first fiscal quarter of 2017 and to complete the program by the end of its second fiscal quarter of 2017. Amendment of Credit Line</t>
  </si>
  <si>
    <t>NATURE OF BUSINESS AND SUMMARY OF SIGNIFICANT ACCOUNTING POLICIES (Policies)</t>
  </si>
  <si>
    <t>Principles of Consolidation</t>
  </si>
  <si>
    <t>Principles of Consolidation —The consolidated financial statements include the Company and its wholly-owned subsidiaries. All intercompany transactions and balances have been eliminated in consolidation.</t>
  </si>
  <si>
    <t>Use of Estimates</t>
  </si>
  <si>
    <t>Use of Estimates —The preparation of consolidated financial statements in accordance with United States Generally Accepted Accounting Principles ("GAAP") requires management to make estimates and assumptions that affect the reported amounts of assets, liabilities and disclosures of contingent assets and liabilities at the date of the consolidated financial statements and the reported amounts of revenue and expenses during the reporting period. Such estimates include, but are not limited to, provisions for doubtful accounts, the amount of software development costs which should be capitalized, certain accruals, future taxable income, future cash flows to be derived from the Company, the useful lives of long-lived and intangible assets, and the assumptions used for purposes of determining stock-based compensation. Actual results could differ from those estimates.</t>
  </si>
  <si>
    <t>Foreign Currency Translation</t>
  </si>
  <si>
    <t>Foreign Currency Translation —The Company’s foreign subsidiaries record their assets, liabilities and results of operations in their local currencies, which are their functional currencies. The Company translates its subsidiaries' consolidated financial statements into U.S. dollars each reporting period for purposes of consolidation. Assets and liabilities of the Company’s foreign subsidiaries are translated at the period-end currency exchange rates, certain equity accounts are translated at historical exchange rates and revenue, expenses, gains and losses are translated at the average currency exchange rates in effect for the period. The net effect of these translation adjustments are reported in a separate component of stockholders’ equity titled accumulated other comprehensive loss.</t>
  </si>
  <si>
    <t>Fair Value of Financial Instruments</t>
  </si>
  <si>
    <t>Fair Value of Financial Instruments —The Company’s financial instruments consist principally of cash equivalents, accounts receivable, accounts payable, term debt and revolving credit facilities. The fair value of the Company’s cash equivalents is determined based on quoted prices in active markets for identical assets for its money market funds. The recorded values of the Company’s accounts receivable, accounts payable and accrued and other current liabilities approximate their current fair values due to the relatively short-term nature of these accounts. The Company believes that the fair value of the capital leases, term debt and revolving credit facilities approximate their respective recorded amounts as of December 31, 2016 and 2015 as the interest rates on the term debt and revolving credit facilities are variable and the rates for each are based on market interest rates after consideration of default and credit risk (using level 2 inputs).</t>
  </si>
  <si>
    <t>Cash and Cash Equivalents &amp; Restricted Cash</t>
  </si>
  <si>
    <t xml:space="preserve">Cash and Cash Equivalents —Cash consists of cash maintained in checking and savings accounts. All highly liquid investments purchased with an original maturity date of 90 days or less at the date of purchase are considered to be cash equivalents. Cash equivalents consist of money market funds. Restricted Cash —Restricted cash as of December 31, 2016 and 2015 consists of cash required to be deposited with financial institutions for security deposits for some of the Company's office lease agreements. </t>
  </si>
  <si>
    <t>Concentration of Credit Risk</t>
  </si>
  <si>
    <t>Concentration of Credit Risk —Financial instruments that potentially subject the Company to significant concentrations of credit risk consist primarily of cash and accounts receivable. A significant portion of the Company’s cash is held at four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16 , two agency holding companies and one single advertiser accounted for 10% of more of accounts receivable. As of December 31, 2015 , two agency holding companies and no single advertiser accounted for 10% or more of accounts receivable. With respect to revenue concentration, the Company defines a customer as an advertiser that is a distinct source of revenue and is legally bound to pay for the advertising services that the Company delivers on the advertiser’s behalf. The Company counts all advertisers within a single corporate structure as one customer even in cases where multiple brands, branches or divisions of an organization enter into separate contracts with the Company. During the years ended December 31, 2016, 2015 and 2014 , no single customer represented 10% or more of revenue. The Company also monitors the percentage of revenue from advertising agencies, even though advertising agencies that act on behalf of the Company’s advertisers are not considered customers based on the definition above. If all branches and divisions within each global advertising agency were considered to be a single agency for this purpose, two agency holding companies would have been associated with 10% or more of revenue during the years ended December 31, 2016, 2015 and 2014 .</t>
  </si>
  <si>
    <t>Provision for Doubtful Accounts</t>
  </si>
  <si>
    <t>Provision for Doubtful Accounts and Sales Reserves —The Company records a provision for doubtful accounts based on historical experience and a detailed assessment of the collectability of its accounts receivable. In estimating the allowance for doubtful accounts, management considers, among other factors, the aging of the accounts receivable, historical write-offs and the credit-worthiness of each customer. The Company also estimates sales returns and allowances in the same period the related revenue is recorded. These estimates are based on an analysis of credits issued for billing corrections. If circumstances change, such as higher-than-expected defaults or an unexpected material adverse change in a major customer’s ability to meet its financial obligations, the Company’s estimate of these provisions could change by a material amount.</t>
  </si>
  <si>
    <t>Property and Equipment</t>
  </si>
  <si>
    <t>Property and Equipment —Property and equipment are stated at cost less accumulated depreciation and amortization. Depreciation and amortization is computed using the straight-line method over the estimated useful lives of the related assets, or if the estimate of the useful live subsequently changes, the depreciation is accelerated. Maintenance and repairs are charged to expense as incurred, and improvements and betterments are capitalized. When assets are retired or otherwise disposed of, the cost and accumulated depreciation or amortization, as applicable, are removed from the balance sheet and any resulting gain or loss is reflected in operations in the period realized. Construction in progress primarily includes costs related to the leasehold improvements. Leasehold improvements are amortized on a straight-line basis over the term of the lease, or the useful life of the assets, whichever is shorter. Depreciation and amortization periods for the Company’s property and equipment are as follows: Asset Classification Estimated Useful Life Capitalized internal-use software costs 2–3 years Computer hardware and software 2–3 years Furniture and fixtures 5 years</t>
  </si>
  <si>
    <t>Internal Use Software Development Costs</t>
  </si>
  <si>
    <t>Internal-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13.1 million and $15.5 million for the years ended December 31, 2016 and 2015 , respectively. These capitalized amounts are included in property, equipment and software—net on the consolidated balance sheets. Amortization commences when the website or software for internal use is ready for its intended use. The amortization period utilized for capitalized software is the estimated useful life of the related asset.</t>
  </si>
  <si>
    <t>Impairment of Long-lived Asset</t>
  </si>
  <si>
    <t>Impairment of Long-lived Assets —The Company periodicall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Due to the price decline of our publicly traded stock we conducted an impairment test for our long-lived asset group at the end of fiscal year 2016 and determined that the asset group was not impaired. The Company incurred $19.1 million in accelerated depreciation and impairment charges for leasehold improvements and certain other assets during the twelve months ended December 31, 2016 . The Company incurred $6.6 million in impairment charges for leasehold improvements and certain other assets during the twelve months ended December 31, 2015 . No impairment charges were recorded during the year ended December 31, 2014.</t>
  </si>
  <si>
    <t>Business Combinations</t>
  </si>
  <si>
    <t>Business Combinations —The Company accounts for business combinations using the acquisition accounting method as required under the provisions of Financial Accounting Standards Board ("FASB") ASC 805, Business Combinations, or ASC 805. The total purchase price is allocated to the assets acquired and liabilities assumed based on fair values at the date of acquisition. Goodwill as of the acquisition date is measured as the excess of consideration transferred over the net of the acquisition date fair values of the identifiable assets acquired and the liabilities assumed. Best estimates and assumptions are used in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adjustment to goodwill. After the preliminary purchase price allocation period, adjustments are recorded in the operating results in the period in which the adjustments were determined. The fair value assigned to identifiable intangible assets acquired is determined using the income approach which discounts expected future cash flows to present value using estimations and assumptions determined by management.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and primarily reflects the value of the synergies expected to be generated from combining the Company's and the acquired entity’s technology and operations. Generally, the goodwill is not deductible for income tax purposes.</t>
  </si>
  <si>
    <t>Goodwill</t>
  </si>
  <si>
    <t>Goodwill —The Company performs an annual impairment test near the end of its fiscal year on December 1 and whenever events or changes in circumstances indicate that the carrying value of goodwill may not be recoverable. Since the Company operates its business in one reporting unit, the goodwill is tested for impairment at the enterprise level. Due to a stock price decline during the third quarter of 2015, the Company’s market capitalization declined to a value below the net book value of the Company’s equity, triggering the Company to conduct a goodwill impairment test. The outcome of the goodwill impairment test resulted in a non-cash impairment of goodwill of $117.5 million , which was recorded in the Consolidated Statements of Operations for the period ended September 30, 2015. Refer to Note 14 for details of the Company's goodwill impairment test.</t>
  </si>
  <si>
    <t>Revenue Recognition</t>
  </si>
  <si>
    <t>Revenue Recognition —The Company recognizes revenue when persuasive evidence of an arrangement exists, delivery has occurred or a service has been provided, customer fees are fixed or determinable, and collection is reasonably assured. Demand Side Platform—To date, the Company has generated most of its revenue by delivering digital advertisements to Internet users through various channels, including display, mobile, social and video. This aspect of its business is referred to as a demand side platform, (“DSP”). These arrangements are typically with advertising agencies on behalf of their advertiser clients and are generally evidenced by a fully-executed insertion order (“IO”) that are generally cancellable by the customer as to any unfulfilled portion without penalty. Generally, IOs describe the campaign objectives, state the number and type of advertising impressions to be delivered, the agreed upon rate for each delivered impression, and a fixed period of time for delivery. Customers are typically billed on a monthly basis for each campaign for impressions delivered during the prior month. Depending on the customers' decision the delivery of impressions can either be measured by our ad servers or by third party ad tracking providers.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The determination of whether revenue from DSP arrangements should be reported on a gross or net basis is based on an assessment of whether the Company is acting as the principal or an agent in the transaction. In determining whether the Company acts as the principal or an agent, the Company follows the accounting guidance for principal-agent considerations. While none of the factors identified in this guidance is individually considered presumptive or determinative, the Company has concluded that it acts as a principal with respect to these arrangements because (a) the Company is the primary obligor and is responsible for (i) fulfilling the advertisement delivery, (ii) establishing the selling prices for delivery of the advertisements, (iii) selecting the media to fulfill the insertion order, and (iv) performing campaign set-up, campaign management, billing and collection activities including retaining credit risk, and (b) the Company has the risk of fluctuating costs from its media vendors relative to fixed pricing negotiated with its customers and has discretion in selecting media vendors when fulfilling a customer’s campaign. Based on this conclusion, the Company reports revenue earned and costs incurred with respect to its full-service DSP on a gross basis. In addition to delivering internet advertising through its full-service DSP, the Company licenses a self-service version of its DSP. For the majority of self-serve DSP arrangements, the principal-agent criteria are substantially similar to the full-service DSP arrangements described above, and revenue and costs are reported on a gross basis. For a small number of our self-service DSP customers based on the accounting guidance for principal-agent considerations, the Company has concluded that it acts as an agent in cases where (i) the Company is not the primary obligor, as the customers no longer require significant involvement of the ad operations teams (ii) the Company does not have inventory risk as the customer chooses the inventory to purchase on a real-time basis, (iii) the media spend of the campaign is determined by the customer through the real-time bidding process, and (iv) the amount earned by the Company is based on a fixed percentage of the media spend of the customer’s campaign. Based on this conclusion, the Company reports a portion of revenue earned and costs incurred with respect to this type of self-service DSP arrangements on a net basis. For the majority of self-serve DSP arrangements these principal-agent criteria are more akin to full-service DSP arrangements, and revenue and costs are reported on a gross basis. On occasion, the Company has offered customer incentive programs that provide rebates after achieving a specified level of advertising spending. The Company records reductions to revenue for estimated commitments related to these customer incentive programs. For transactions involving incentives, the Company recognizes revenue net of the estimated amount to be paid by rebate, provided that the rebate amount can be reasonably and reliably estimated and the other conditions for revenue recognition have been met. The Company’s policy requires that, if rebates cannot be reliably estimated, revenue is not recognized until reliable estimates can be made or the rebate program lapses. Data Management Platform—The Company licenses the right to access its data management platform ("DMP") to agencies and advertisers for their own use. These arrangements typically run over a period of one year or more and do not provide the customer with the right or ability to take possession of the platform. Revenue from license agreements is recognized ratably over the license term. The Company also provides professional services such as implementation, training or support for its platform. Revenue is deferred until the implementation services are completed or recognized ratably over the term of the support agreement. Multiple-Element Arrangements—The Company enters into arrangements to sell advertising that includes different media placements or ad services that are delivered at the same time during the campaign period, or within close proximity of one another. The Company allocates arrangement consideration in multiple-deliverable revenue arrangements at the inception of an arrangement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To date, the Company has not been able to establish VSOE or selling price based on TPE for any of its advertising offerings. 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In particular, the Company reviews multiple data points to determine BESP, including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Given that most arrangements have only one type of advertising deliverable and the campaigns have a relatively short duration, the impact of using BESP versus the contractually-stated prices has historically been immaterial. With some customers, the Company enters into arrangements for both DMP and DSP services at the same time, or within close proximity of one another. In such circumstances, each element is accounted for as a separate unit of accounting because the following criteria are met: the delivered services have value to the customer on a standalone basis as the services are sold separately; the arrangement does not provide the right to return any of the delivered services; and performance of the undelivered services is considered probable and is substantially controlled by the Company. The Company recognizes the relative fair value of advertising services as they are delivered, assuming all other revenue recognition criteria are met. The Company limits the amount of revenue reported in multiple-element arrangements to amounts that are fixed or determinable and that are not contingent on future performance or future deliverables. Deferred revenue is comprised of contractual billings in excess of recognized revenue and payments received in advance of revenue recognition.</t>
  </si>
  <si>
    <t>Multiple-Element Arrangements</t>
  </si>
  <si>
    <t xml:space="preserve">Multiple-Element Arrangements—The Company enters into arrangements to sell advertising that includes different media placements or ad services that are delivered at the same time during the campaign period, or within close proximity of one another. The Company allocates arrangement consideration in multiple-deliverable revenue arrangements at the inception of an arrangement to all deliverables, based on the relative selling price method in accordance with the selling price hierarchy, which includes: (1) vendor-specific objective evidence (“VSOE”), if available; (2) third-party evidence (“TPE”), if VSOE is not available; and (3) best estimate of selling price (“BESP”), if neither VSOE nor TPE is available. To date, the Company has not been able to establish VSOE or selling price based on TPE for any of its advertising offerings. When it is unable to establish selling price using VSOE or TPE, the Company uses BESP in its allocation of arrangement consideration. The objective of BESP is to determine the price at which the Company would transact a sale if the service were sold on a stand-alone basis. BESP is generally used to allocate the selling price to deliverables in the Company’s multiple element arrangements. The Company determines BESP for deliverables by considering multiple factors, including, but not limited to, prices it charges for similar offerings, market conditions, competitive landscape and pricing practices. In particular, the Company reviews multiple data points to determine BESP, including price lists used by the Company’s sales team in pricing negotiations, historical average and median pricing achieved in prior contractual customer arrangements and input from the Company’s sales operation department regarding what it believes the deliverables could be sold for on a stand-alone basis. Given that most arrangements have only one type of advertising deliverable and the campaigns have a relatively short duration, the impact of using BESP versus the contractually-stated prices has historically been immaterial. With some customers, the Company enters into arrangements for both DMP and DSP services at the same time, or within close proximity of one another. In such circumstances, each element is accounted for as a separate unit of accounting because the following criteria are met: the delivered services have value to the customer on a standalone basis as the services are sold separately; the arrangement does not provide the right to return any of the delivered services; and performance of the undelivered services is considered probable and is substantially controlled by the Company. The Company recognizes the relative fair value of advertising services as they are delivered, assuming all other revenue recognition criteria are met. The Company limits the amount of revenue reported in multiple-element arrangements to amounts that are fixed or determinable and that are not contingent on future performance or future deliverables. </t>
  </si>
  <si>
    <t>Cost of Revenue</t>
  </si>
  <si>
    <t>costs —Media costs consists primarily of cost for advertising impressions purchased from real-time advertising exchanges and other third parties.</t>
  </si>
  <si>
    <t>Research and Development</t>
  </si>
  <si>
    <t>Research and Development —Research and development expenses include costs associated with the maintenance and ongoing development of the Company’s technology, including compensation and employee benefits and allocated costs associated with the Company’s engineering and research and development departments, as well as costs for contracted services and supplies. The Company reviews costs incurred in the application development stage and assesses such costs for potential capitalization.</t>
  </si>
  <si>
    <t>Sales and Marketing</t>
  </si>
  <si>
    <t>Sales and Marketing —Sales and marketing expenses consist primarily of compensation (including commissions) and employee benefits of sales and marketing personnel and related support teams, allocated costs, amortization of acquired intangible assets, certain advertising costs, travel, trade shows and marketing materials. The Company incurred advertising costs of $4.5 million , $7.8 million and $6.0 million for the years ended December 31, 2016, 2015 and 2014 , respectively.</t>
  </si>
  <si>
    <t>General and Administrative</t>
  </si>
  <si>
    <t xml:space="preserve">General and Administrative —General and administrative expenses include facilities costs, executive and administrative compensation and employee benefits, depreciation, professional services fees, insurance costs, bad debt and other allocated costs, such as facility-related expenses, supplies and other fixed costs. </t>
  </si>
  <si>
    <t>Stock-Based Compensation</t>
  </si>
  <si>
    <t>Stock-based Compensation —The Company measures compensation expense for all stock-based payment awards, including stock options granted to employees, based on the estimated fair value of the awards on the date of the grant. The fair value of each stock option granted is estimated using the Black-Scholes option pricing model. Stock-based compensation is recognized on a straight-line basis over the requisite vesting period, net of estimated forfeitures. The forfeiture rate is based on an analysis of the Company’s actual historical forfeitures.</t>
  </si>
  <si>
    <t>Preferred Stock Warrant Liability</t>
  </si>
  <si>
    <t>.</t>
  </si>
  <si>
    <t>Income Taxes</t>
  </si>
  <si>
    <t>Income Taxes —The Company accounts for income taxes using an asset and liability approach. Deferred income taxes reflect the net tax effects of temporary differences between the carrying amounts of assets and liabilities for financial reporting purposes and the amounts used for income tax purposes. Operating loss and tax credit carry-forwards are measured by applying currently enacted tax laws. Valuation allowances are provided when necessary to reduce net deferred tax assets to an amount that is more likely than not to be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The Company considers many factors when evaluating and estimating its tax positions and tax benefits, which may require periodic adjustments and which may not accurately anticipate actual outcomes.</t>
  </si>
  <si>
    <t>Recently Issued and Adopted Accounting Pronouncements</t>
  </si>
  <si>
    <t>Recently Issued and Adopted Accounting Pronouncements —Under the Jumpstart Our Business Startups Act (the "JOBS Act"), the Company qualifies as an “emerging growth company” and has irrevocably elected to opt out of the extended transition period for complying with new or revised accounting standards pursuant to Section 107(b) of the JOBS Act, and, therefore, will be subject to the same new or revised accounting standards as other public companies that are not “emerging growth companies.” In August 2016, the Financial Accounting Standards Board (“FASB”) issued Accounting Standards Update ("ASU") 2016-15 ("ASU 2016-15"), Classification of Certain Cash Receipts and Cash Payments , which clarifies how certain cash receipts and cash payments are presented and classified in the statement of cash flows. ASU 2016-15 is effective for public business entities for annual reporting periods beginning after December 15, 2017, and for interim periods within fiscal years beginning after December 15, 2018. The Company is currently evaluating the impact of this ASU to its consolidated financial statements and related disclosures. In March 2016, the FASB issued ASU 2016-09 ("ASU 2016-09"), Improvements to Employee Share-Based Payment Accounting ,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including interim periods within those annual reporting periods. The Company is currently evaluating the impact of this ASU to its consolidated financial statements and related disclosures. In February 2016, the FASB issued Accounting Standards Codification (“ASC”) 842 (“ASC 842”), Leases which replaces the existing guidance in ASC 840, Leases. The amendment is effective for the Company for fiscal years, and interim periods within those years, beginning after December 15, 2018.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evaluating the impact of the adoption on the consolidated financial statements and related disclosures. In September 2015, the FASB issued accounting guidance which simplifies measurement period adjustments in a business combination under ASU 2015-16. The guidance is effective for fiscal years beginning after December 15, 2015, including interim periods within those fiscal years and early adoption is permitted. The Company early adopted the guidance for the fiscal year ended December 31, 2015 . In April 2015, the FASB issued accounting guidance which clarifies the circumstances under which a cloud computing customer would account for the arrangement as a license of internal-use software under ASC 350-40. The guidance is effective for annual periods and interim periods therein beginning after December 15, 2015. The adoption of this guidance did not impact the Company's consolidated financial statements.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nd early adoption is permitted. The Company adopted the guidance for the fiscal year ended December 31, 2016 . In August 2014, the FASB provided accounting guidance about management’s responsibility to evaluate whether there is substantial doubt about an entity’s ability to continue as a going concern and to provide related footnote disclosures under ASU 2014-15. The amendments are effective for the annual period ending after December 15, 2016, and for annual periods and interim periods thereafter. Early adoption is permitted. The Company adopted the guidance for the fiscal year ended December 31, 2016 . In May 2014, the FASB issued accounting guidance which requires an entity to recognize the amount of revenue to which it expects to be entitled for the transfer of promised goods or services to customers under ASU 2014-09. The ASU will replace most existing revenue recognition guidance in U.S. GAAP when it becomes effective. Additionally, ASU 2014-09 requires enhanced disclosures about the nature, amount, timing and uncertainty of revenue and cash flows arising from customer contracts. In July 2015, the FASB decided to delay the effective date of ASU 2014-09 by one year allowing early adoption as of the original effective date January 1, 2017. The deferral results in the new revenue standard being effective January 1, 2018. ASU 2014-09, as amended, is effective using either the full retrospective or modified retrospective transition approach for fiscal years, and for interim periods within those years, beginning after December 15, 2017. In 2016, the FASB issued several accounting standards updates to clarify certain topics within ASU 2014-09. The Company will adopt ASU 2014-09, and its related clarifying ASUs, as of January 1, 2018, but has not yet chosen a method of adoption. Further, the Company is in the initial stages of evaluating the effect of the standard on its financial statements and has not yet determined its impact.</t>
  </si>
  <si>
    <t>NATURE OF BUSINESS AND SUMMARY OF SIGNIFICANT ACCOUNTING POLICIES (Tables)</t>
  </si>
  <si>
    <t>Schedule of changes in the allowance for doubtful accounts</t>
  </si>
  <si>
    <t>The following is a summary of activities in allowance for doubtful accounts and sales reserves for the fiscal years indicated (in thousands): Years ended December 31, Allowances Beginning Balance Charged Against Revenue Charged to Expense Write-offs, Adjustments, Net of Recovery Allowances Ending Balance 2016 $ 3,338 $ 572 $ 2,146 $ (3,040 ) $ 3,016 2015 2,211 1,252 390 (515 ) $ 3,338 2014 1,752 796 523 (860 ) $ 2,211</t>
  </si>
  <si>
    <t>Schedule of depreciation and amortization periods for the Company's property and equipment</t>
  </si>
  <si>
    <t>Depreciation and amortization periods for the Company’s property and equipment are as follows: Asset Classification Estimated Useful Life Capitalized internal-use software costs 2–3 years Computer hardware and software 2–3 years Furniture and fixtures 5 years</t>
  </si>
  <si>
    <t>FAIR VALUE MEASUREMENTS (Tables)</t>
  </si>
  <si>
    <t>Schedule of Company's fair value hierarchy for its financial assets and financial liabilities that are carried at fair value</t>
  </si>
  <si>
    <t>The following tables set forth the Company’s financial instruments that were measured at fair value on a recurring basis as of December 31, 2016 and 2015 , by level within the fair value hierarchy (in thousands): December 31, 2016 Fair Value Level 1 Level 2 Level 3 Money market funds (included in cash and cash equivalents) $ 22,907 $ 22,907 $ — $ — December 31, 2015 Fair Value Level 1 Level 2 Level 3 Money market funds (included in cash and cash equivalents) $ 22,906 $ 22,906 $ — $ —</t>
  </si>
  <si>
    <t>PROPERTY, EQUIPMENT AND SOFTWARE, NET (Tables)</t>
  </si>
  <si>
    <t>Schedule of property, equipment and software</t>
  </si>
  <si>
    <t>Property, equipment and software, net as of December 31, 2016 and 2015 , consisted of the following (in thousands): December 31, 2016 2015 Capitalized internal-use software costs $ 51,877 $ 38,879 Computer hardware and software 60,656 57,827 Furniture and fixtures 10,903 13,619 Leasehold improvements 16,068 39,956 Total 139,504 150,281 Accumulated depreciation and amortization (89,943 ) (67,500 ) Total property, equipment and software, net $ 49,561 $ 82,781</t>
  </si>
  <si>
    <t>BUSINESS COMBINATIONS BUSINESS COMBINATIONS (Tables)</t>
  </si>
  <si>
    <t>Schedule of Consideration For Business Acquisitions</t>
  </si>
  <si>
    <t>The total purchase consideration was as follows (in thousands): Purchase consideration: Cash $ 98,045 Fair value of shares of common stock transferred 82,421 Total purchase price $ 180,466</t>
  </si>
  <si>
    <t>Schedule of Purchase Price Allocation</t>
  </si>
  <si>
    <t>The changes in the carrying amount of goodwill for the year ended December 31, 2016 are as follows (in thousands): Goodwill Balance as of December 31, 2014 $ 115,412 Goodwill adjustment recorded during the three months ended September 30, 2015 (1) 2,109 Goodwill impairment recorded during the three months ended September 30, 2015 (117,521 ) Balance as of December 30, 2015 and December 30, 2016 $ — The total purchase price was allocated as follows (in thousands): Current assets $ 29,853 Non-current assets 3,999 Current liabilities (29,354 ) Non-current liabilities (16,253 ) Net acquired tangible assets (11,755 ) Identifiable intangible assets 74,700 Goodwill 117,521 Total purchase price $ 180,466</t>
  </si>
  <si>
    <t>Schedule of Finite-Lived Intangible Assets</t>
  </si>
  <si>
    <t>The estimated useful life and carrying values of the identifiable intangible assets were as follows (in thousands): As of December 31, 2016 As of December 31, 2015 Estimated Useful Life (in years) Gross Accumulated Amortization Net Gross Accumulated Amortization Net Developed technology 3-4 $ 42,100 $ (26,887 ) $ 15,213 $ 42,100 $ (15,295 ) $ 26,805 Customer relationships 7-8 27,700 (8,039 ) 19,661 27,700 (4,573 ) 23,127 Trademarks 5 2,000 (2,000 ) — 2,000 (2,000 ) — Non-compete agreements 2 2,900 (2,900 ) — 2,900 (1,913 ) 987 Total $ 74,700 (39,826 ) 34,874 $ 74,700 (23,781 ) 50,919</t>
  </si>
  <si>
    <t>Schedule of Finite-Lived Intangible Assets, Future Amortization Expense</t>
  </si>
  <si>
    <t>The expected annual amortization expense of intangible assets as of December 31, 2016 is presented below (in thousands): Year ending December 31, Amortization 2017 $ 13,695 2018 8,451 2019 3,466 2020 3,466 2021 3,457 Thereafter 2,339 Total $ 34,874</t>
  </si>
  <si>
    <t>Pro Forma Information</t>
  </si>
  <si>
    <t>Year ending December 31, Amortization 2017 $ 13,695 2018 8,451 2019 3,466 2020 3,466 2021 3,457 Thereafter 2,339 Total $ 34,874</t>
  </si>
  <si>
    <t>ACCRUED AND OTHER CURRENT LIABILITIES (Tables)</t>
  </si>
  <si>
    <t>Schedule of accrued and other current liabilities</t>
  </si>
  <si>
    <t>Accrued and other current liabilities as of December 31, 2016 and 2015 consisted of the following (in thousands): December 31, 2016 2015 Payroll and benefit related expenses $ 15,131 $ 15,255 Deferred rent, current portion 1,588 10,708 Rebates payable 4,668 3,899 Other accrued expenses 12,099 10,872 Total accrued and other current liabilities $ 33,486 $ 40,734</t>
  </si>
  <si>
    <t>CAPITAL LEASES (Tables)</t>
  </si>
  <si>
    <t>Schedule of approximate remaining future minimum lease payments under non-cancelable capital leases</t>
  </si>
  <si>
    <t>The remaining future minimum lease payments under these non-cancelable capital leases as of December 31, 2016 were as follows (in thousands): Year ending December 31, Future Payments 2017 $ 9,042 2018 5,485 2019 1,334 2020 290 Total minimum lease payments $ 16,151 Less: amount representing interest and taxes (1,105 ) Less: current portion of minimum lease payments (8,325 ) Capital lease obligations, net of current portion $ 6,721</t>
  </si>
  <si>
    <t>RESTRUCTURING COSTS Restructuring Table (Tables)</t>
  </si>
  <si>
    <t>Restructuring Cost and Reserve [Line Items]</t>
  </si>
  <si>
    <t>DEBT (Tables)</t>
  </si>
  <si>
    <t>Schedule of future principal payments of long-term debt</t>
  </si>
  <si>
    <t>STOCKHOLDERS' EQUITY (Tables)</t>
  </si>
  <si>
    <t>Schedule of shares of common stock reserved for issuance</t>
  </si>
  <si>
    <t>The Company’s shares of capital stock reserved for issuance under the Company's equity incentive plans as of December 31, 2016 were as follows: December 31, 2016 Options outstanding 7,750,563 Restricted stock awards and units outstanding 1,811,716 Available for future stock option and restricted stock unit grants 7,585,920 Available for future employee stock purchase plan purchases 1,291,335 Total shares reserved 18,439,534</t>
  </si>
  <si>
    <t>Summary of option award activity</t>
  </si>
  <si>
    <t>The following tables summarize option award activity: Number of Weighted- Weighted- Aggregate Balance at December 31, 2015 5,386,521 $ 10.00 5.31 $ 1,976 Options granted (weighted average fair value of $1.86 per share) (1) 7,362,697 2.67 Options exercised (233,877) 0.78 Options forfeited (1) (4,764,778) 10.16 Balance at December 31, 2016 7,750,563 $ 3.22 8.45 $ 526 Options vested and expected to vest—December 31, 2016 6,585,832 $ 3.32 8.35 $ 526 Options vested and exercisable—December 31, 2016 1,509,050 $ 5.40 6.13 $ 526</t>
  </si>
  <si>
    <t>Schedule of assumptions used to value stock-based awards granted to employees</t>
  </si>
  <si>
    <t>The assumptions used to value options granted to employees were as follows: Years ended December 31, 2016 2015 2014 Expected term (years) 5.5–6.3 6.3 5.5–6.3 Volatility 55% 50.7%–58.0% 55.6%–59.5% Risk-free interest rate 1.09–2.08 1.44%–1.89% 1.84%–1.97% Dividend yield — — —</t>
  </si>
  <si>
    <t>Summary of RSU activity</t>
  </si>
  <si>
    <t>Restricted Stock Units ("RSUs") and Restricted Stock Awards ("RSAs") —A summary of RSU and RSA activity for the year ended December 31, 2016 is as follows: Number of Shares Weighted Average Grant Date Fair Value Unvested at December 31, 2015 3,611,858 $ 11.90 Granted 579,800 3.13 Vested and issued (1,201,169 ) 11.56 Canceled (1,178,773 ) 12.13 Unvested at December 31, 2016 1,811,716 $ 9.18</t>
  </si>
  <si>
    <t>Schedule of assumptions used to calculate stock-based compensation for each stock purchase right granted under the ESPP</t>
  </si>
  <si>
    <t>The assumptions used to calculate our stock-based compensation for each stock purchase right granted under the ESPP were as follows: Years ended December 31, 2016 2015 2014 Expected term (years) 0.5 0.5 0.5–0.7 Volatility 63.0%–66.0% 65.0%–73.3% 66.2%–77.4% Risk-free interest rate 0.42%–0.62% 0.07%–0.42% 0.06%–0.08% Dividend yield — — — Equity compensation allocation The following table summarizes the allocation of stock-based compensation in the accompanying consolidated statements of operations (in thousands): Years ended December 31, 2016 2015 2014 Other cost of revenue $ 1,978 $ 1,975 $ 1,758 Research and development 3,523 7,706 5,039 Sales and marketing 4,926 9,894 10,372 General and administrative 4,762 6,399 6,361 Total $ 15,189 $ 25,974 $ 23,530 The assumptions used to calculate our stock-based compensation for each stock purchase right granted under the ESPP were as follows: Years ended December 31, 2016 2015 2014 Expected term (years) 0.5 0.5 0.5–0.7 Volatility 63.0%–66.0% 65.0%–73.3% 66.2%–77.4% Risk-free interest rate 0.42%–0.62% 0.07%–0.42% 0.06%–0.08% Dividend yield — — —</t>
  </si>
  <si>
    <t>NET INCOME (LOSS) PER SHARE (Tables)</t>
  </si>
  <si>
    <t>Schedule of computation of net loss per common share</t>
  </si>
  <si>
    <t>The following table sets forth the computation of net loss per share of common stock (in thousands, except per share amounts): Years ended December 31, 2016 2015 2014 Net loss $ (65,695 ) $ (210,545 ) $ (64,311 ) Weighted-average shares used to compute basic and diluted net loss per share 44,579 42,551 37,001 Basic and diluted net loss per share $ (1.47 ) $ (4.95 ) $ (1.74 )</t>
  </si>
  <si>
    <t>Schedule of anti-dilutive securities that were excluded from the calculation of diluted net loss per share attributable to common stockholders</t>
  </si>
  <si>
    <t>The following securities were excluded from the calculation of diluted net loss per share attributable to common stockholders because their effect would have been anti-dilutive for the periods presented (in thousands): Years ended December 31, 2016 2015 2014 Employee stock options 7,751 5,387 6,291 Shares subject to repurchase 1 13 99 Restricted stock units (RSUs) and restricted stock awards (RSAs) 1,812 3,616 2,508 Employee stock purchase plan 271 157 58 9,835 9,173 8,956</t>
  </si>
  <si>
    <t>INCOME TAXES INCOME TAXES (Tables)</t>
  </si>
  <si>
    <t>Summary of Income Tax Contingencies [Table Text Block]</t>
  </si>
  <si>
    <t>The table below provides a reconciliation of the beginning and ending amount of unrecognized tax benefits (excluding interest and penalties), related to uncertain tax positions, for the years ended December 31, 2016, 2015 and 2014 (in thousands): Years ended December 31, 2016 2015 2014 Unrecognized benefit—beginning of period $ 4,560 $ 3,464 $ 669 Gross increases—prior year tax positions (179 ) — 46 Gross increases—current year tax positions 566 1,096 2,749 Unrecognized benefit—end of period $ 4,947 $ 4,560 $ 3,464</t>
  </si>
  <si>
    <t>Schedule of Income before Income Tax, Domestic and Foreign [Table Text Block]</t>
  </si>
  <si>
    <t>he following table presents domestic and foreign components of loss before income taxes for the periods presented (in thousands): Years ended December 31, 2016 2015 2014 Domestic $ (66,635 ) $ (211,160 ) $ (70,438 ) Foreign 2,065 1,836 1,888 Total loss before income taxes $ (64,570 ) $ (209,324 ) $ (68,550 )</t>
  </si>
  <si>
    <t>Schedule of Components of Income Tax Expense (Benefit)</t>
  </si>
  <si>
    <t>The components of the income tax provision (benefit) for income taxes were as follows (in thousands): Years ended December 31, 2016 2015 2014 Current: Federal $ — $ — $ — State 5 9 9 Foreign 1,379 1,778 1,159 Deferred: Federal 14 14 (4,042 ) State — (327 ) (713 ) Foreign (273 ) (253 ) (652 ) Total provision (benefit) for income taxes $ 1,125 $ 1,221 $ (4,239 )</t>
  </si>
  <si>
    <t>Schedule of Deferred Tax Assets and Liabilities [Table Text Block]</t>
  </si>
  <si>
    <t xml:space="preserve"> December 31, 2016 2015 Deferred tax assets: Tax credit carry-forwards $ 11,780 $ 10,183 Net operating loss carry-forwards 79,133 62,269 Charitable contributions 437 411 Accrued liabilities and allowances 5,683 8,134 Stock compensation 2,775 11,331 99,808 92,328 Deferred tax liability: Depreciation and amortization (17,569 ) (23,732 ) (17,569 ) (23,732 ) Net deferred tax assets before valuation allowance $ 82,239 $ 68,596 Valuation allowance (81,717 ) (67,918 ) Net deferred tax assets (liabilities) $ 522 $ 678</t>
  </si>
  <si>
    <t>COMMITMENTS AND CONTINGENCIES (Tables)</t>
  </si>
  <si>
    <t>Schedule of future minimum lease payments under non-cancelable operating leases</t>
  </si>
  <si>
    <t>Approximate remaining future minimum cash lease payments under these non-cancelable operating leases as of December 31, 2016 were as follows (in thousands): Year ending December 31, Future Payments 2017 $ 12,373 2018 11,262 2019 9,257 2020 7,531 Thereafter 22,957 $ 63,380</t>
  </si>
  <si>
    <t>SEGMENTS (Tables)</t>
  </si>
  <si>
    <t>Schedule of total revenue generated through sales personnel located in the respective locations</t>
  </si>
  <si>
    <t>The following table summarizes total revenue generated through sales personnel located in the respective locations (in thousands): Years ended December 31, 2016 2015 2014 United States $ 360,699 $ 374,221 $ 334,032 All Other Countries (1) 95,564 87,416 74,609 Total revenue $ 456,263 $ 461,637 $ 408,641</t>
  </si>
  <si>
    <t>Schedule of total long-lived assets in the respective locations</t>
  </si>
  <si>
    <t>The following table summarizes total long-lived assets in the respective locations (in thousands): December 31, 2016 2015 United States $ 44,871 $ 77,038 All Other Countries (1) 4,690 5,743 Total long-lived assets $ 49,561 $ 82,781</t>
  </si>
  <si>
    <t>NATURE OF BUSINESS AND SUMMARY OF SIGNIFICANT ACCOUNTING POLICIES (Details) - USD ($) $ / shares in Units, $ in Thousands</t>
  </si>
  <si>
    <t>1 Months Ended</t>
  </si>
  <si>
    <t>9 Months Ended</t>
  </si>
  <si>
    <t>Feb. 28, 2014</t>
  </si>
  <si>
    <t>Sep. 30, 2013</t>
  </si>
  <si>
    <t>Sep. 30, 2014</t>
  </si>
  <si>
    <t>Feb. 18, 2014</t>
  </si>
  <si>
    <t>Initial public offering</t>
  </si>
  <si>
    <t>Number of shares of common stock sold by the entity</t>
  </si>
  <si>
    <t>Number of shares of common stock sold by selling stockholders</t>
  </si>
  <si>
    <t>Issuance Price Per Share (in dollars per share)</t>
  </si>
  <si>
    <t>Total gross proceeds from the offering</t>
  </si>
  <si>
    <t>Aggregate net proceeds received from offering</t>
  </si>
  <si>
    <t>Stock Issued During Period, Shares, Acquisitions</t>
  </si>
  <si>
    <t>Payments to Acquire Businesses, Gross</t>
  </si>
  <si>
    <t>Initial Public Offering</t>
  </si>
  <si>
    <t>Sale of Stock, Number of Shares Issued in Transaction</t>
  </si>
  <si>
    <t>NATURE OF BUSINESS AND SUMMARY OF SIGNIFICANT ACCOUNTING POLICIES (Details 2)</t>
  </si>
  <si>
    <t>Dec. 31, 2016advertiser</t>
  </si>
  <si>
    <t>Dec. 31, 2016USD ($)</t>
  </si>
  <si>
    <t>Dec. 31, 2016agency</t>
  </si>
  <si>
    <t>Dec. 31, 2015advertiser</t>
  </si>
  <si>
    <t>Dec. 31, 2015USD ($)</t>
  </si>
  <si>
    <t>Dec. 31, 2015agency</t>
  </si>
  <si>
    <t>Dec. 31, 2014advertiser</t>
  </si>
  <si>
    <t>Dec. 31, 2014USD ($)</t>
  </si>
  <si>
    <t>Dec. 31, 2014agency</t>
  </si>
  <si>
    <t>Concentration of credit risk</t>
  </si>
  <si>
    <t>Cash | Credit concentration</t>
  </si>
  <si>
    <t>Number of financial institutions where a significant portion of cash is held</t>
  </si>
  <si>
    <t>Accounts receivable | Customer concentration</t>
  </si>
  <si>
    <t>Number of customers</t>
  </si>
  <si>
    <t>Revenue | Customer concentration</t>
  </si>
  <si>
    <t>NATURE OF BUSINESS AND SUMMARY OF SIGNIFICANT ACCOUNTING POLICIES (Details 3) - USD ($)</t>
  </si>
  <si>
    <t>Dec. 31, 2013</t>
  </si>
  <si>
    <t>Property and equipment</t>
  </si>
  <si>
    <t>Internal-use software costs capitalized</t>
  </si>
  <si>
    <t>Amortization expense</t>
  </si>
  <si>
    <t>Debt Instrument, Unamortized Discount</t>
  </si>
  <si>
    <t>Capital Lease Obligations</t>
  </si>
  <si>
    <t>Net Cash Provided by (Used in) Operating Activities, Continuing Operations</t>
  </si>
  <si>
    <t>Impairment of Long-lived Assets</t>
  </si>
  <si>
    <t>Advertising costs</t>
  </si>
  <si>
    <t>Computer hardware and purchased software | Minimum</t>
  </si>
  <si>
    <t>Estimated useful life</t>
  </si>
  <si>
    <t>2 years</t>
  </si>
  <si>
    <t>Computer hardware and purchased software | Maximum</t>
  </si>
  <si>
    <t>3 years</t>
  </si>
  <si>
    <t>Capitalized internal-use software costs | Minimum</t>
  </si>
  <si>
    <t>Capitalized internal-use software costs | Maximum</t>
  </si>
  <si>
    <t>Office equipment, furniture and fixtures</t>
  </si>
  <si>
    <t>5 years</t>
  </si>
  <si>
    <t>Restructuring Plan [Member]</t>
  </si>
  <si>
    <t>NATURE OF BUSINESS AND SUMMARY OF SIGNIFICANT ACCOUNTING POLICIES (Allowance for Doubtful Accounts Rollforward) (Details) - USD ($) $ in Thousands</t>
  </si>
  <si>
    <t>Foreign Currency Cash Flow Hedge Asset at Fair Value</t>
  </si>
  <si>
    <t>Allowance for Doubtful Accounts Receivable, Beginning Balance</t>
  </si>
  <si>
    <t>Charged Against Revenue</t>
  </si>
  <si>
    <t>Write-offs, Adjustments, Net of Recovery</t>
  </si>
  <si>
    <t>Allowance for Doubtful Accounts Receivable, Ending Balance</t>
  </si>
  <si>
    <t>NATURE OF BUSINESS AND SUMMARY OF SIGNIFICANT ACCOUNTING POLICIES Going Concern (Details) - USD ($) $ in Thousands</t>
  </si>
  <si>
    <t>Jan. 09, 2017</t>
  </si>
  <si>
    <t>Unusual Risk or Uncertainty [Line Items]</t>
  </si>
  <si>
    <t>Subsequent Event [Member]</t>
  </si>
  <si>
    <t>Restructuring &amp; Related Costs, Expected Reduction of Future Expenses</t>
  </si>
  <si>
    <t>FAIR VALUE MEASUREMENTS (Details) - Recurring - Money market funds (included in cash and cash equivalents) - USD ($) $ in Thousands</t>
  </si>
  <si>
    <t>Fair Value</t>
  </si>
  <si>
    <t>Fair Value, Assets and Liabilities Measured on Recurring and Nonrecurring Basis [Line Items]</t>
  </si>
  <si>
    <t>Financial assets</t>
  </si>
  <si>
    <t>PROPERTY, EQUIPMENT AND SOFTWARE, NET (Details) - USD ($)</t>
  </si>
  <si>
    <t>Property, equipment and software</t>
  </si>
  <si>
    <t>Accumulated depreciation and amortization</t>
  </si>
  <si>
    <t>Total property, equipment and software, net</t>
  </si>
  <si>
    <t>Depreciation and amortization expense, excluding amortization of internal use software costs</t>
  </si>
  <si>
    <t>Capital leases</t>
  </si>
  <si>
    <t>Capitalized internal-use software costs</t>
  </si>
  <si>
    <t>Computer hardware and software</t>
  </si>
  <si>
    <t>Furniture and fixtures</t>
  </si>
  <si>
    <t>Leasehold improvements</t>
  </si>
  <si>
    <t>Restructuring and Related Cost, Accelerated Depreciation</t>
  </si>
  <si>
    <t>BUSINESS COMBINATIONS - Narrative (Details) - USD ($) $ in Thousands</t>
  </si>
  <si>
    <t>Sep. 05, 2014</t>
  </si>
  <si>
    <t>Business Acquisition [Line Items]</t>
  </si>
  <si>
    <t>Cash payment</t>
  </si>
  <si>
    <t>Shares issued</t>
  </si>
  <si>
    <t>Tax benefit</t>
  </si>
  <si>
    <t>x Plus 1</t>
  </si>
  <si>
    <t>Fair value of shares of common stock transferred</t>
  </si>
  <si>
    <t>Total preliminary purchase price</t>
  </si>
  <si>
    <t>Amortization of intangible assets</t>
  </si>
  <si>
    <t>x Plus 1 | General and administrative</t>
  </si>
  <si>
    <t>Acquisition costs</t>
  </si>
  <si>
    <t>BUSINESS COMBINATIONS - Schedule of Purchase Price Allocation (Details) - x Plus 1 $ in Thousands</t>
  </si>
  <si>
    <t>Sep. 05, 2014USD ($)</t>
  </si>
  <si>
    <t>Current assets</t>
  </si>
  <si>
    <t>Non-current assets</t>
  </si>
  <si>
    <t>Current liabilities</t>
  </si>
  <si>
    <t>Non-current liabilities</t>
  </si>
  <si>
    <t>Net acquired tangible assets</t>
  </si>
  <si>
    <t>Identifiable intangible assets</t>
  </si>
  <si>
    <t>Total purchase price</t>
  </si>
  <si>
    <t>BUSINESS COMBINATIONS - Intangible Assets Acquired (Details) - x Plus 1 - USD ($) $ in Thousands</t>
  </si>
  <si>
    <t>Amortization of Intangible Assets</t>
  </si>
  <si>
    <t>Preliminary Fair Value</t>
  </si>
  <si>
    <t>Accumulated Amortization</t>
  </si>
  <si>
    <t>Net Book Value</t>
  </si>
  <si>
    <t>Developed technology</t>
  </si>
  <si>
    <t>Customer relationships</t>
  </si>
  <si>
    <t>Trademarks</t>
  </si>
  <si>
    <t>Estimated Useful Life (in years)</t>
  </si>
  <si>
    <t>Non-compete agreements</t>
  </si>
  <si>
    <t>Minimum | Developed technology</t>
  </si>
  <si>
    <t>Minimum | Customer relationships</t>
  </si>
  <si>
    <t>7 years</t>
  </si>
  <si>
    <t>Maximum | Developed technology</t>
  </si>
  <si>
    <t>4 years</t>
  </si>
  <si>
    <t>Maximum | Customer relationships</t>
  </si>
  <si>
    <t>8 years</t>
  </si>
  <si>
    <t>BUSINESS COMBINATIONS - Schedule of Amortization Expense (Details) $ in Thousands</t>
  </si>
  <si>
    <t>Thereafter</t>
  </si>
  <si>
    <t>BUSINESS COMBINATIONS - Pro Forma (Details) - USD ($) $ in Thousands</t>
  </si>
  <si>
    <t>Income Tax Expense (Benefit)</t>
  </si>
  <si>
    <t>ACCRUED AND OTHER CURRENT LIABILITIES (Details) - USD ($)</t>
  </si>
  <si>
    <t>Accrued Salaries</t>
  </si>
  <si>
    <t>Accrued Rent, Current</t>
  </si>
  <si>
    <t>Payables to Customers</t>
  </si>
  <si>
    <t>Other accrued expenses</t>
  </si>
  <si>
    <t>Total accrued and other current liabilities</t>
  </si>
  <si>
    <t>CAPITAL LEASES (Details) - USD ($) $ in Thousands</t>
  </si>
  <si>
    <t>Property and equipment acquired under capital lease agreements</t>
  </si>
  <si>
    <t>Approximate remaining future minimum lease payments under non-cancelable capital leases</t>
  </si>
  <si>
    <t>Total minimum lease payments</t>
  </si>
  <si>
    <t>Less: amount representing interest and taxes</t>
  </si>
  <si>
    <t>Less: current portion of minimum lease payments</t>
  </si>
  <si>
    <t>Capital lease obligations, net of current portion</t>
  </si>
  <si>
    <t>RESTRUCTURING COSTS Restructuring Costs (Details) - USD ($) $ in Thousands</t>
  </si>
  <si>
    <t>2 Months Ended</t>
  </si>
  <si>
    <t>Mar. 01, 2017</t>
  </si>
  <si>
    <t>Severance Costs</t>
  </si>
  <si>
    <t>Restructuring charges</t>
  </si>
  <si>
    <t>Other Restructuring Costs</t>
  </si>
  <si>
    <t>Restructuring Costs</t>
  </si>
  <si>
    <t>Facility Closing [Member] | Restructuring Plan [Member]</t>
  </si>
  <si>
    <t>Employee Severance [Member] | Restructuring Plan [Member]</t>
  </si>
  <si>
    <t>DEBT (Details)</t>
  </si>
  <si>
    <t>Debt</t>
  </si>
  <si>
    <t>Amount outstanding</t>
  </si>
  <si>
    <t>Short-term Debt, Percentage Bearing Variable Interest Rate</t>
  </si>
  <si>
    <t>0.00%</t>
  </si>
  <si>
    <t>Debt Instrument, Aggregate Minimum Cash on Deposit</t>
  </si>
  <si>
    <t>Applicable margin over variable rate basis (as a percent)</t>
  </si>
  <si>
    <t>2.00%</t>
  </si>
  <si>
    <t>Liquidity ratio</t>
  </si>
  <si>
    <t>Future principal payments of long-term debt</t>
  </si>
  <si>
    <t>Term loan, net of current portion</t>
  </si>
  <si>
    <t>Federal funds rate</t>
  </si>
  <si>
    <t>1.00%</t>
  </si>
  <si>
    <t>Daily adjusting LIBOR rate</t>
  </si>
  <si>
    <t>Revolving line of credit, as amended in June 2013</t>
  </si>
  <si>
    <t>Maximum amount available for borrowing</t>
  </si>
  <si>
    <t>Maximum amount available for borrowing expressed as a percentage of certain eligible accounts</t>
  </si>
  <si>
    <t>85.00%</t>
  </si>
  <si>
    <t>Revolving line of credit | Base rate</t>
  </si>
  <si>
    <t>2.125%</t>
  </si>
  <si>
    <t>Revolving line of credit | Minimum | Base rate</t>
  </si>
  <si>
    <t>1.625%</t>
  </si>
  <si>
    <t>Revolving line of credit | Minimum | LIBOR</t>
  </si>
  <si>
    <t>2.625%</t>
  </si>
  <si>
    <t>Revolving line of credit | Maximum | LIBOR</t>
  </si>
  <si>
    <t>3.125%</t>
  </si>
  <si>
    <t>Letter of credit subfacility</t>
  </si>
  <si>
    <t>Debt Instrument, Required Cash on Deposit</t>
  </si>
  <si>
    <t>Swing line subfacility</t>
  </si>
  <si>
    <t>Term loans | Minimum | Base rate</t>
  </si>
  <si>
    <t>2.50%</t>
  </si>
  <si>
    <t>Term loans | Minimum | LIBOR</t>
  </si>
  <si>
    <t>3.50%</t>
  </si>
  <si>
    <t>Term loans | Maximum | Base rate</t>
  </si>
  <si>
    <t>3.00%</t>
  </si>
  <si>
    <t>Term loans | Maximum | LIBOR</t>
  </si>
  <si>
    <t>4.00%</t>
  </si>
  <si>
    <t>Revolving line of credit amended in March 2012</t>
  </si>
  <si>
    <t>Loans and Leases Receivable, Foreign, Allowance</t>
  </si>
  <si>
    <t>STOCKHOLDERS' EQUITY (Details) - USD ($) $ / shares in Units, $ in Thousands</t>
  </si>
  <si>
    <t>STOCKHOLDERS' EQUITY (DEFICIT)</t>
  </si>
  <si>
    <t>Total intrinsic value of options exercised</t>
  </si>
  <si>
    <t>Shares of capital stock reserved for issuance</t>
  </si>
  <si>
    <t>Total shares reserved</t>
  </si>
  <si>
    <t>2013 Equity Incentive Plan</t>
  </si>
  <si>
    <t>Additional shares authorized</t>
  </si>
  <si>
    <t>Employee stock purchase plan</t>
  </si>
  <si>
    <t>Options</t>
  </si>
  <si>
    <t>Unamortized stock-based compensation expense related to unvested common stock options</t>
  </si>
  <si>
    <t>Restricted stock units (RSUs) and restricted stock awards (RSAs)</t>
  </si>
  <si>
    <t>Stock option and restricted stock unit grants</t>
  </si>
  <si>
    <t>Subsequent Event [Member] | 2013 Equity Incentive Plan</t>
  </si>
  <si>
    <t>STOCKHOLDERS' EQUITY (Details 2) - USD ($) $ / shares in Units, $ in Thousands</t>
  </si>
  <si>
    <t>Number of Shares Outstanding</t>
  </si>
  <si>
    <t>Balance at the beginning of the period (in shares)</t>
  </si>
  <si>
    <t>Options granted (weighted average fair value of $1.86 per share) (1)</t>
  </si>
  <si>
    <t>Options exercised (in shares)</t>
  </si>
  <si>
    <t>Options forfeited (in shares)</t>
  </si>
  <si>
    <t>Balance at the end of the period (in shares)</t>
  </si>
  <si>
    <t>Options vested and expected to vest (in shares)</t>
  </si>
  <si>
    <t>Options vested and exercisable (in shares)</t>
  </si>
  <si>
    <t>Weighted average fair value (in dollars per share)</t>
  </si>
  <si>
    <t>Weighted-Average Exercise Price</t>
  </si>
  <si>
    <t>Balance at the beginning of the period (in dollars per share)</t>
  </si>
  <si>
    <t>Options exercised (in dollars per share)</t>
  </si>
  <si>
    <t>Options forfeited (in dollars per share)</t>
  </si>
  <si>
    <t>Balance at the end of the period (in dollars per share)</t>
  </si>
  <si>
    <t>Options vested and expected to vest (in dollars per share)</t>
  </si>
  <si>
    <t>Options vested and exercisable (in dollars per share)</t>
  </si>
  <si>
    <t>Weighted-Average Remaining Contractual Life</t>
  </si>
  <si>
    <t>Balance</t>
  </si>
  <si>
    <t>8 years 5 months 12 days</t>
  </si>
  <si>
    <t>5 years 3 months 22 days</t>
  </si>
  <si>
    <t>Options vested and expected to vest</t>
  </si>
  <si>
    <t>8 years 4 months 6 days</t>
  </si>
  <si>
    <t>Options vested and exercisable</t>
  </si>
  <si>
    <t>6 years 1 month 17 days</t>
  </si>
  <si>
    <t>Aggregate Intrinsic Value</t>
  </si>
  <si>
    <t>2008 Equity Incentive Plan</t>
  </si>
  <si>
    <t>Share-based Compensation Arrangement by Share-based Payment Award [Line Items]</t>
  </si>
  <si>
    <t>Exercise price as a percentage of the fair market value of the common stock</t>
  </si>
  <si>
    <t>100.00%</t>
  </si>
  <si>
    <t>Expiration period</t>
  </si>
  <si>
    <t>10 years</t>
  </si>
  <si>
    <t>Vesting period</t>
  </si>
  <si>
    <t>Number of shares of unvested stock repurchased</t>
  </si>
  <si>
    <t>Common stock reserved for issuance</t>
  </si>
  <si>
    <t>Number of shares added to current plan for award granted but not exercised in full, pursuant to the terminated equity incentive plan</t>
  </si>
  <si>
    <t>Annual increase in number of shares available for issuance on first day of each fiscal year following latest fiscal year</t>
  </si>
  <si>
    <t>Annual increase in number of shares available for issuance on first day of each fiscal year following latest fiscal year as a percentage of outstanding common stock, as on last day of the immediately preceding fiscal year</t>
  </si>
  <si>
    <t>5.00%</t>
  </si>
  <si>
    <t>Options | 2008 Equity Incentive Plan</t>
  </si>
  <si>
    <t>Number of unvested shares</t>
  </si>
  <si>
    <t>STOCKHOLDERS' EQUITY (Details 3) - USD ($)</t>
  </si>
  <si>
    <t>Summary of options outstanding and vested</t>
  </si>
  <si>
    <t>Expected dividends</t>
  </si>
  <si>
    <t>Assumptions used to value stock-based awards granted to employees</t>
  </si>
  <si>
    <t>Volatility, lower end (as a percent)</t>
  </si>
  <si>
    <t>55.00%</t>
  </si>
  <si>
    <t>50.70%</t>
  </si>
  <si>
    <t>55.60%</t>
  </si>
  <si>
    <t>Volatility, higher end (as a percent)</t>
  </si>
  <si>
    <t>58.00%</t>
  </si>
  <si>
    <t>59.50%</t>
  </si>
  <si>
    <t>Risk-free interest rate, lower end (as a percent)</t>
  </si>
  <si>
    <t>1.09%</t>
  </si>
  <si>
    <t>1.44%</t>
  </si>
  <si>
    <t>1.84%</t>
  </si>
  <si>
    <t>Risk-free interest rate, higher end (as a percent)</t>
  </si>
  <si>
    <t>2.08%</t>
  </si>
  <si>
    <t>1.89%</t>
  </si>
  <si>
    <t>1.97%</t>
  </si>
  <si>
    <t>Minimum</t>
  </si>
  <si>
    <t>Expected term</t>
  </si>
  <si>
    <t>5 years 6 months</t>
  </si>
  <si>
    <t>6 years 3 months 18 days</t>
  </si>
  <si>
    <t>5 years 5 months 18 days</t>
  </si>
  <si>
    <t>Maximum</t>
  </si>
  <si>
    <t>6 years 7 months 6 days</t>
  </si>
  <si>
    <t>Dividend yield (as a percent)</t>
  </si>
  <si>
    <t>Employee stock purchase plan | Minimum</t>
  </si>
  <si>
    <t>6 months</t>
  </si>
  <si>
    <t>Volatility (as a percent)</t>
  </si>
  <si>
    <t>65.00%</t>
  </si>
  <si>
    <t>Risk-free interest rate (as a percent)</t>
  </si>
  <si>
    <t>7.00%</t>
  </si>
  <si>
    <t>Employee stock purchase plan | Maximum</t>
  </si>
  <si>
    <t>73.30%</t>
  </si>
  <si>
    <t>42.00%</t>
  </si>
  <si>
    <t>STOCKHOLDERS' EQUITY (Details 4) - USD ($) $ in Thousands</t>
  </si>
  <si>
    <t>Allocation of stock-based compensation and restricted stock for employees and non-employees</t>
  </si>
  <si>
    <t>Weighted-average period over which stock-based compensation expense will be recognized</t>
  </si>
  <si>
    <t>2 years 3 months</t>
  </si>
  <si>
    <t>Cost of revenue</t>
  </si>
  <si>
    <t>Repurchase Agreements [Member]</t>
  </si>
  <si>
    <t>STOCKHOLDERS' EQUITY (Details 5) - USD ($) $ / shares in Units, $ in Thousands</t>
  </si>
  <si>
    <t>May 10, 2016</t>
  </si>
  <si>
    <t>Options granted</t>
  </si>
  <si>
    <t>Stock-based compensation expense</t>
  </si>
  <si>
    <t>Options outstanding (in shares)</t>
  </si>
  <si>
    <t>Assumptions used to calculate stock-based compensation for each stock purchase right granted under the Employee Stock Purchase Plan (ESPP)</t>
  </si>
  <si>
    <t>Common Stock, Value, Issued</t>
  </si>
  <si>
    <t>Percentage of deduction from eligible compensation authorized by employee to purchase common stock at discount</t>
  </si>
  <si>
    <t>15.00%</t>
  </si>
  <si>
    <t>Total compensation costs related to rights to purchase common shares but not yet vested which will be recognized over the offering period</t>
  </si>
  <si>
    <t>Restricted Stock Units (RSUs)</t>
  </si>
  <si>
    <t>Number of awards issued (in shares)</t>
  </si>
  <si>
    <t>Granted</t>
  </si>
  <si>
    <t>Number of awards released (in shares)</t>
  </si>
  <si>
    <t>Number of awards cancelled (in shares)</t>
  </si>
  <si>
    <t>Unrecognized compensation expense</t>
  </si>
  <si>
    <t>Payments of Stock Issuance Costs</t>
  </si>
  <si>
    <t>Repurchase Agreements [Member] | Cantor Fitzergerald Co. [Member]</t>
  </si>
  <si>
    <t>STOCKHOLDERS' EQUITY (Details 6) $ / shares in Units, $ in Millions</t>
  </si>
  <si>
    <t>Dec. 31, 2016USD ($)$ / sharesshares</t>
  </si>
  <si>
    <t>Share-based Compensation Arrangement by Share-based Payment Award, Equity Instruments Other than Options, Vested in Period, Fair Value | $</t>
  </si>
  <si>
    <t>Number of Shares</t>
  </si>
  <si>
    <t>Vested and issued</t>
  </si>
  <si>
    <t>Canceled</t>
  </si>
  <si>
    <t>Unvested, ending balance</t>
  </si>
  <si>
    <t>Weighted Average Grant Date Fair Value</t>
  </si>
  <si>
    <t>Unvested, beginning balance | $ / shares</t>
  </si>
  <si>
    <t>Granted | $ / shares</t>
  </si>
  <si>
    <t>Vested and issued | $ / shares</t>
  </si>
  <si>
    <t>Canceled | $ / shares</t>
  </si>
  <si>
    <t>Unvested, ending balance | $ / shares</t>
  </si>
  <si>
    <t>2016 Inducement [Member]</t>
  </si>
  <si>
    <t>Share-based Compensation Arrangement by Share-based Payment Award, Shares Issued in Period</t>
  </si>
  <si>
    <t>2013 Inducement [Member] [Member]</t>
  </si>
  <si>
    <t>NET INCOME (LOSS) PER SHARE (Details) - USD ($) $ / shares in Units, shares in Thousands, $ in Thousands</t>
  </si>
  <si>
    <t>Computation of net loss per common share</t>
  </si>
  <si>
    <t>Weighted-average shares used to compute basic and diluted net loss per share</t>
  </si>
  <si>
    <t>Basic and diluted net loss per share (in dollars per share)</t>
  </si>
  <si>
    <t>Anti-dilutive securities that were excluded from the calculation of diluted net loss per share attributable to common stockholders</t>
  </si>
  <si>
    <t>Anti-dilutive securities that were excluded from the calculation of diluted net loss per share attributable to common stockholders (in shares)</t>
  </si>
  <si>
    <t>Employee stock options</t>
  </si>
  <si>
    <t>Shares subject to repurchase</t>
  </si>
  <si>
    <t>INCOME TAXES (Details) - USD ($) $ in Thousands</t>
  </si>
  <si>
    <t>Income Tax Examination [Line Items]</t>
  </si>
  <si>
    <t>Unrecognized Tax Benefits</t>
  </si>
  <si>
    <t>Unrecognized Tax Benefits, Increase Resulting from Prior Period Tax Positions</t>
  </si>
  <si>
    <t>Unrecognized Tax Benefits, Increase Resulting from Current Period Tax Positions</t>
  </si>
  <si>
    <t>Domestic</t>
  </si>
  <si>
    <t>Tax benefit at federal statutory rate</t>
  </si>
  <si>
    <t>34.00%</t>
  </si>
  <si>
    <t>Deferred Tax Assets, Tax Credit Carryforwards, Other</t>
  </si>
  <si>
    <t>Deferred Tax Assets, Gross</t>
  </si>
  <si>
    <t>Valuation allowance</t>
  </si>
  <si>
    <t>Gross deferred tax liability</t>
  </si>
  <si>
    <t>Deferred Tax Assets (Liabilities) Before Valuation Allowance, Net</t>
  </si>
  <si>
    <t>Deferred Tax Assets, Net of Valuation Allowance</t>
  </si>
  <si>
    <t>Valuation Allowance, Deferred Tax Asset, Change in Amount</t>
  </si>
  <si>
    <t>Income tax (benefit) provision</t>
  </si>
  <si>
    <t>Foreign</t>
  </si>
  <si>
    <t>State</t>
  </si>
  <si>
    <t>Federal</t>
  </si>
  <si>
    <t>Charitable contributions</t>
  </si>
  <si>
    <t>Deferred Tax Assets, Other Tax Carryforwards</t>
  </si>
  <si>
    <t>Accrued liabilities and allowances</t>
  </si>
  <si>
    <t>Stock compensation</t>
  </si>
  <si>
    <t>Undistributed Earnings of Foreign Subsidiaries</t>
  </si>
  <si>
    <t>State income taxes, net of federal effect</t>
  </si>
  <si>
    <t>5.40%</t>
  </si>
  <si>
    <t>0.29%</t>
  </si>
  <si>
    <t>6.17%</t>
  </si>
  <si>
    <t>Foreign rate differential</t>
  </si>
  <si>
    <t>(0.63%)</t>
  </si>
  <si>
    <t>(0.38%)</t>
  </si>
  <si>
    <t>0.20%</t>
  </si>
  <si>
    <t>Goodwill Impairment</t>
  </si>
  <si>
    <t>(19.09%)</t>
  </si>
  <si>
    <t>Change in valuation allowance</t>
  </si>
  <si>
    <t>(39.71%)</t>
  </si>
  <si>
    <t>(15.04%)</t>
  </si>
  <si>
    <t>(31.94%)</t>
  </si>
  <si>
    <t>Meals and entertainment</t>
  </si>
  <si>
    <t>(0.62%)</t>
  </si>
  <si>
    <t>(0.41%)</t>
  </si>
  <si>
    <t>(1.44%)</t>
  </si>
  <si>
    <t>Research credits</t>
  </si>
  <si>
    <t>0.58%</t>
  </si>
  <si>
    <t>0.60%</t>
  </si>
  <si>
    <t>2.86%</t>
  </si>
  <si>
    <t>Effective Income Tax Rate Reconciliation, Transaction Costs</t>
  </si>
  <si>
    <t>(2.24%)</t>
  </si>
  <si>
    <t>Other</t>
  </si>
  <si>
    <t>(0.77%)</t>
  </si>
  <si>
    <t>(0.55%)</t>
  </si>
  <si>
    <t>(1.41%)</t>
  </si>
  <si>
    <t>Total provision</t>
  </si>
  <si>
    <t>(1.75%)</t>
  </si>
  <si>
    <t>(0.58%)</t>
  </si>
  <si>
    <t>6.20%</t>
  </si>
  <si>
    <t>International</t>
  </si>
  <si>
    <t>Deferred tax liabilities related to acquisition</t>
  </si>
  <si>
    <t>Operating Loss Carryforwards</t>
  </si>
  <si>
    <t>Deferred Tax Assets, Tax Credit Carryforwards, Research</t>
  </si>
  <si>
    <t>Excess Deduction Not to be Recognized Until Stock Option Exercise Deduction Reduces Taxes Payable</t>
  </si>
  <si>
    <t>COMMITMENTS AND CONTINGENCIES (Details) - USD ($) $ in Thousands</t>
  </si>
  <si>
    <t>Operating Leases</t>
  </si>
  <si>
    <t>Rent expense</t>
  </si>
  <si>
    <t>Future minimum lease payments under non-cancelable operating leases</t>
  </si>
  <si>
    <t>2014 (remaining 9 months)</t>
  </si>
  <si>
    <t>Total future payments</t>
  </si>
  <si>
    <t>Letters of Credit and Bank Guarantees</t>
  </si>
  <si>
    <t>Irrevocable letters of credit outstanding</t>
  </si>
  <si>
    <t>Bank guarantees for security deposits</t>
  </si>
  <si>
    <t>SEGMENTS (Details) $ in Thousands</t>
  </si>
  <si>
    <t>Dec. 31, 2016USD ($)advertiser</t>
  </si>
  <si>
    <t>Dec. 31, 2016USD ($)agency</t>
  </si>
  <si>
    <t>Dec. 31, 2016USD ($)segment</t>
  </si>
  <si>
    <t>Dec. 31, 2016USD ($)manager</t>
  </si>
  <si>
    <t>Dec. 31, 2016USD ($)business_activity</t>
  </si>
  <si>
    <t>Dec. 31, 2015USD ($)advertiser</t>
  </si>
  <si>
    <t>Dec. 31, 2015USD ($)agency</t>
  </si>
  <si>
    <t>Number of business activities | business_activity</t>
  </si>
  <si>
    <t>Number of segment managers held accountable for operations, operating results or plans for levels or components below the consolidated unit level | manager</t>
  </si>
  <si>
    <t>Number of reportable segments | segment</t>
  </si>
  <si>
    <t>Number of operating segments | segment</t>
  </si>
  <si>
    <t>Segments</t>
  </si>
  <si>
    <t>Total revenue</t>
  </si>
  <si>
    <t>Total long-lived assets</t>
  </si>
  <si>
    <t>North America</t>
  </si>
  <si>
    <t>All Other Countries</t>
  </si>
  <si>
    <t>GOODWILL (Details) - USD ($) $ in Thousands</t>
  </si>
  <si>
    <t>Goodwill [Line Items]</t>
  </si>
  <si>
    <t>RELATED PARTY TRANSACTIONS (Details) - Affiliated Entity [Member] - USD ($) $ in Millions</t>
  </si>
  <si>
    <t>Nielsen Data Services [Member]</t>
  </si>
  <si>
    <t>Related Party Transaction [Line Items]</t>
  </si>
  <si>
    <t>Related party expenses recognized</t>
  </si>
  <si>
    <t>Related party accounts payable</t>
  </si>
  <si>
    <t>Acxiom [Member] [Domain]</t>
  </si>
  <si>
    <t>SUBSEQUENT EVENTS SUBSEQUENT EVENTS (Details) - USD ($) $ in Millions</t>
  </si>
  <si>
    <t>Subsequent Event [Line Items]</t>
  </si>
  <si>
    <t>Restructuring and Related Cost, Number of Positions Eliminated, Inception to Date Percent</t>
  </si>
  <si>
    <t>11.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7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7915287</v>
      </c>
    </row>
    <row r="15" spans="1:4">
      <c r="A15" s="4" t="s">
        <v>25</v>
      </c>
      <c r="C15" s="5" t="n">
        <v>4625450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024000</v>
      </c>
      <c r="C3" s="6" t="n">
        <v>78560000</v>
      </c>
    </row>
    <row r="4" spans="1:3">
      <c r="A4" s="4" t="s">
        <v>33</v>
      </c>
      <c r="B4" s="5" t="n">
        <v>125755000</v>
      </c>
      <c r="C4" s="5" t="n">
        <v>124998000</v>
      </c>
    </row>
    <row r="5" spans="1:3">
      <c r="A5" s="4" t="s">
        <v>34</v>
      </c>
      <c r="B5" s="5" t="n">
        <v>2598000</v>
      </c>
      <c r="C5" s="5" t="n">
        <v>3803000</v>
      </c>
    </row>
    <row r="6" spans="1:3">
      <c r="A6" s="4" t="s">
        <v>35</v>
      </c>
      <c r="B6" s="5" t="n">
        <v>3049000</v>
      </c>
      <c r="C6" s="5" t="n">
        <v>2081000</v>
      </c>
    </row>
    <row r="7" spans="1:3">
      <c r="A7" s="4" t="s">
        <v>36</v>
      </c>
      <c r="B7" s="5" t="n">
        <v>215426000</v>
      </c>
      <c r="C7" s="5" t="n">
        <v>209442000</v>
      </c>
    </row>
    <row r="8" spans="1:3">
      <c r="A8" s="4" t="s">
        <v>37</v>
      </c>
      <c r="B8" s="5" t="n">
        <v>49561000</v>
      </c>
      <c r="C8" s="5" t="n">
        <v>82781000</v>
      </c>
    </row>
    <row r="9" spans="1:3">
      <c r="A9" s="4" t="s">
        <v>38</v>
      </c>
      <c r="B9" s="5" t="n">
        <v>1749000</v>
      </c>
      <c r="C9" s="5" t="n">
        <v>2141000</v>
      </c>
    </row>
    <row r="10" spans="1:3">
      <c r="A10" s="4" t="s">
        <v>39</v>
      </c>
      <c r="B10" s="5" t="n">
        <v>34874000</v>
      </c>
      <c r="C10" s="5" t="n">
        <v>50919000</v>
      </c>
    </row>
    <row r="11" spans="1:3">
      <c r="A11" s="4" t="s">
        <v>40</v>
      </c>
      <c r="B11" s="5" t="n">
        <v>574000</v>
      </c>
      <c r="C11" s="5" t="n">
        <v>718000</v>
      </c>
    </row>
    <row r="12" spans="1:3">
      <c r="A12" s="4" t="s">
        <v>41</v>
      </c>
      <c r="B12" s="5" t="n">
        <v>517000</v>
      </c>
      <c r="C12" s="5" t="n">
        <v>1053000</v>
      </c>
    </row>
    <row r="13" spans="1:3">
      <c r="A13" s="4" t="s">
        <v>42</v>
      </c>
      <c r="B13" s="5" t="n">
        <v>302701000</v>
      </c>
      <c r="C13" s="5" t="n">
        <v>347054000</v>
      </c>
    </row>
    <row r="14" spans="1:3">
      <c r="A14" s="3" t="s">
        <v>43</v>
      </c>
    </row>
    <row r="15" spans="1:3">
      <c r="A15" s="4" t="s">
        <v>44</v>
      </c>
      <c r="B15" s="5" t="n">
        <v>83001000</v>
      </c>
      <c r="C15" s="5" t="n">
        <v>71292000</v>
      </c>
    </row>
    <row r="16" spans="1:3">
      <c r="A16" s="4" t="s">
        <v>45</v>
      </c>
      <c r="B16" s="5" t="n">
        <v>33486000</v>
      </c>
      <c r="C16" s="5" t="n">
        <v>40734000</v>
      </c>
    </row>
    <row r="17" spans="1:3">
      <c r="A17" s="4" t="s">
        <v>46</v>
      </c>
      <c r="B17" s="5" t="n">
        <v>2856000</v>
      </c>
      <c r="C17" s="5" t="n">
        <v>2116000</v>
      </c>
    </row>
    <row r="18" spans="1:3">
      <c r="A18" s="4" t="s">
        <v>47</v>
      </c>
      <c r="B18" s="5" t="n">
        <v>8325000</v>
      </c>
      <c r="C18" s="5" t="n">
        <v>8602000</v>
      </c>
    </row>
    <row r="19" spans="1:3">
      <c r="A19" s="4" t="s">
        <v>48</v>
      </c>
      <c r="B19" s="5" t="n">
        <v>71190000</v>
      </c>
      <c r="C19" s="5" t="n">
        <v>45720000</v>
      </c>
    </row>
    <row r="20" spans="1:3">
      <c r="A20" s="4" t="s">
        <v>49</v>
      </c>
      <c r="B20" s="5" t="n">
        <v>198858000</v>
      </c>
      <c r="C20" s="5" t="n">
        <v>168464000</v>
      </c>
    </row>
    <row r="21" spans="1:3">
      <c r="A21" s="4" t="s">
        <v>50</v>
      </c>
      <c r="B21" s="5" t="n">
        <v>0</v>
      </c>
      <c r="C21" s="5" t="n">
        <v>17617000</v>
      </c>
    </row>
    <row r="22" spans="1:3">
      <c r="A22" s="4" t="s">
        <v>51</v>
      </c>
      <c r="B22" s="5" t="n">
        <v>6721000</v>
      </c>
      <c r="C22" s="5" t="n">
        <v>11855000</v>
      </c>
    </row>
    <row r="23" spans="1:3">
      <c r="A23" s="4" t="s">
        <v>52</v>
      </c>
      <c r="B23" s="5" t="n">
        <v>9121000</v>
      </c>
      <c r="C23" s="5" t="n">
        <v>14042000</v>
      </c>
    </row>
    <row r="24" spans="1:3">
      <c r="A24" s="4" t="s">
        <v>53</v>
      </c>
      <c r="B24" s="5" t="n">
        <v>850000</v>
      </c>
      <c r="C24" s="5" t="n">
        <v>1176000</v>
      </c>
    </row>
    <row r="25" spans="1:3">
      <c r="A25" s="4" t="s">
        <v>54</v>
      </c>
      <c r="B25" s="5" t="n">
        <v>215550000</v>
      </c>
      <c r="C25" s="5" t="n">
        <v>213154000</v>
      </c>
    </row>
    <row r="26" spans="1:3">
      <c r="A26" s="4" t="s">
        <v>55</v>
      </c>
      <c r="B26" s="4" t="s">
        <v>56</v>
      </c>
      <c r="C26" s="4" t="s">
        <v>56</v>
      </c>
    </row>
    <row r="27" spans="1:3">
      <c r="A27" s="3" t="s">
        <v>57</v>
      </c>
    </row>
    <row r="28" spans="1:3">
      <c r="A28" s="4" t="s">
        <v>58</v>
      </c>
      <c r="B28" s="5" t="n">
        <v>46000</v>
      </c>
      <c r="C28" s="5" t="n">
        <v>44000</v>
      </c>
    </row>
    <row r="29" spans="1:3">
      <c r="A29" s="4" t="s">
        <v>59</v>
      </c>
      <c r="B29" s="5" t="n">
        <v>473056000</v>
      </c>
      <c r="C29" s="5" t="n">
        <v>453338000</v>
      </c>
    </row>
    <row r="30" spans="1:3">
      <c r="A30" s="4" t="s">
        <v>60</v>
      </c>
      <c r="B30" s="5" t="n">
        <v>-925000</v>
      </c>
      <c r="C30" s="5" t="n">
        <v>-151000</v>
      </c>
    </row>
    <row r="31" spans="1:3">
      <c r="A31" s="4" t="s">
        <v>61</v>
      </c>
      <c r="B31" s="5" t="n">
        <v>-385026000</v>
      </c>
      <c r="C31" s="5" t="n">
        <v>-319331000</v>
      </c>
    </row>
    <row r="32" spans="1:3">
      <c r="A32" s="4" t="s">
        <v>62</v>
      </c>
      <c r="B32" s="5" t="n">
        <v>87151000</v>
      </c>
      <c r="C32" s="5" t="n">
        <v>133900000</v>
      </c>
    </row>
    <row r="33" spans="1:3">
      <c r="A33" s="4" t="s">
        <v>63</v>
      </c>
      <c r="B33" s="6" t="n">
        <v>302701000</v>
      </c>
      <c r="C33" s="6" t="n">
        <v>34705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3</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186</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3</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01</v>
      </c>
      <c r="C3" s="7" t="n">
        <v>0.0001</v>
      </c>
    </row>
    <row r="4" spans="1:3">
      <c r="A4" s="4" t="s">
        <v>67</v>
      </c>
      <c r="B4" s="5" t="n">
        <v>1000000000</v>
      </c>
      <c r="C4" s="5" t="n">
        <v>1000000000</v>
      </c>
    </row>
    <row r="5" spans="1:3">
      <c r="A5" s="4" t="s">
        <v>68</v>
      </c>
      <c r="B5" s="5" t="n">
        <v>46218687</v>
      </c>
      <c r="C5" s="5" t="n">
        <v>43567016</v>
      </c>
    </row>
    <row r="6" spans="1:3">
      <c r="A6" s="4" t="s">
        <v>69</v>
      </c>
      <c r="B6" s="5" t="n">
        <v>46218687</v>
      </c>
      <c r="C6" s="5" t="n">
        <v>43567016</v>
      </c>
    </row>
    <row r="7" spans="1:3">
      <c r="A7" s="4" t="s">
        <v>70</v>
      </c>
      <c r="B7" s="5" t="n">
        <v>100000000</v>
      </c>
      <c r="C7" s="5" t="n">
        <v>100000000</v>
      </c>
    </row>
    <row r="8" spans="1:3">
      <c r="A8" s="4" t="s">
        <v>71</v>
      </c>
      <c r="B8" s="5" t="n">
        <v>0</v>
      </c>
      <c r="C8" s="5" t="n">
        <v>0</v>
      </c>
    </row>
    <row r="9" spans="1:3">
      <c r="A9" s="4" t="s">
        <v>72</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301</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302</v>
      </c>
      <c r="B1" s="2" t="s">
        <v>1</v>
      </c>
    </row>
    <row r="2" spans="1:2">
      <c r="B2" s="2" t="s">
        <v>2</v>
      </c>
    </row>
    <row r="3" spans="1:2">
      <c r="A3" s="3" t="s">
        <v>203</v>
      </c>
    </row>
    <row r="4" spans="1:2">
      <c r="A4" s="4" t="s">
        <v>303</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37</v>
      </c>
      <c r="B1" s="2" t="s">
        <v>338</v>
      </c>
      <c r="D1" s="2" t="s">
        <v>339</v>
      </c>
      <c r="E1" s="2" t="s">
        <v>1</v>
      </c>
    </row>
    <row r="2" spans="1:8">
      <c r="B2" s="2" t="s">
        <v>340</v>
      </c>
      <c r="C2" s="2" t="s">
        <v>341</v>
      </c>
      <c r="D2" s="2" t="s">
        <v>342</v>
      </c>
      <c r="E2" s="2" t="s">
        <v>2</v>
      </c>
      <c r="F2" s="2" t="s">
        <v>30</v>
      </c>
      <c r="G2" s="2" t="s">
        <v>74</v>
      </c>
      <c r="H2" s="2" t="s">
        <v>343</v>
      </c>
    </row>
    <row r="3" spans="1:8">
      <c r="A3" s="3" t="s">
        <v>344</v>
      </c>
    </row>
    <row r="4" spans="1:8">
      <c r="A4" s="4" t="s">
        <v>345</v>
      </c>
      <c r="B4" s="5" t="n">
        <v>2000000</v>
      </c>
    </row>
    <row r="5" spans="1:8">
      <c r="A5" s="4" t="s">
        <v>346</v>
      </c>
      <c r="B5" s="5" t="n">
        <v>3000000</v>
      </c>
    </row>
    <row r="6" spans="1:8">
      <c r="A6" s="4" t="s">
        <v>347</v>
      </c>
      <c r="H6" s="6" t="n">
        <v>61</v>
      </c>
    </row>
    <row r="7" spans="1:8">
      <c r="A7" s="4" t="s">
        <v>348</v>
      </c>
      <c r="B7" s="6" t="n">
        <v>122000</v>
      </c>
    </row>
    <row r="8" spans="1:8">
      <c r="A8" s="4" t="s">
        <v>349</v>
      </c>
      <c r="B8" s="6" t="n">
        <v>115400</v>
      </c>
      <c r="E8" s="6" t="n">
        <v>0</v>
      </c>
      <c r="F8" s="6" t="n">
        <v>0</v>
      </c>
      <c r="G8" s="6" t="n">
        <v>115403</v>
      </c>
    </row>
    <row r="9" spans="1:8">
      <c r="A9" s="4" t="s">
        <v>350</v>
      </c>
      <c r="D9" s="5" t="n">
        <v>5253084</v>
      </c>
    </row>
    <row r="10" spans="1:8">
      <c r="A10" s="4" t="s">
        <v>351</v>
      </c>
      <c r="D10" s="6" t="n">
        <v>98000</v>
      </c>
    </row>
    <row r="11" spans="1:8">
      <c r="A11" s="4" t="s">
        <v>352</v>
      </c>
    </row>
    <row r="12" spans="1:8">
      <c r="A12" s="3" t="s">
        <v>344</v>
      </c>
    </row>
    <row r="13" spans="1:8">
      <c r="A13" s="4" t="s">
        <v>353</v>
      </c>
      <c r="C13" s="5" t="n">
        <v>4000000</v>
      </c>
    </row>
    <row r="14" spans="1:8">
      <c r="A14" s="4" t="s">
        <v>346</v>
      </c>
      <c r="C14" s="5" t="n">
        <v>600000</v>
      </c>
    </row>
    <row r="15" spans="1:8">
      <c r="A15" s="4" t="s">
        <v>347</v>
      </c>
      <c r="C15" s="6" t="n">
        <v>29</v>
      </c>
    </row>
    <row r="16" spans="1:8">
      <c r="A16" s="4" t="s">
        <v>348</v>
      </c>
      <c r="C16" s="6" t="n">
        <v>116000</v>
      </c>
    </row>
    <row r="17" spans="1:8">
      <c r="A17" s="4" t="s">
        <v>349</v>
      </c>
      <c r="C17" s="6" t="n">
        <v>103300</v>
      </c>
    </row>
  </sheetData>
  <mergeCells count="3">
    <mergeCell ref="A1:A2"/>
    <mergeCell ref="B1:C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8"/>
    <col customWidth="1" max="2" min="2" width="16"/>
    <col customWidth="1" max="3" min="3" width="24"/>
    <col customWidth="1" max="4" min="4" width="21"/>
    <col customWidth="1" max="5" min="5" width="20"/>
    <col customWidth="1" max="6" min="6" width="24"/>
    <col customWidth="1" max="7" min="7" width="21"/>
    <col customWidth="1" max="8" min="8" width="20"/>
    <col customWidth="1" max="9" min="9" width="24"/>
    <col customWidth="1" max="10" min="10" width="21"/>
    <col customWidth="1" max="11" min="11" width="20"/>
  </cols>
  <sheetData>
    <row r="1" spans="1:11">
      <c r="A1" s="1" t="s">
        <v>354</v>
      </c>
      <c r="B1" s="2" t="s">
        <v>1</v>
      </c>
    </row>
    <row r="2" spans="1:11">
      <c r="B2" s="2" t="s">
        <v>2</v>
      </c>
      <c r="C2" s="2" t="s">
        <v>355</v>
      </c>
      <c r="D2" s="2" t="s">
        <v>356</v>
      </c>
      <c r="E2" s="2" t="s">
        <v>357</v>
      </c>
      <c r="F2" s="2" t="s">
        <v>358</v>
      </c>
      <c r="G2" s="2" t="s">
        <v>359</v>
      </c>
      <c r="H2" s="2" t="s">
        <v>360</v>
      </c>
      <c r="I2" s="2" t="s">
        <v>361</v>
      </c>
      <c r="J2" s="2" t="s">
        <v>362</v>
      </c>
      <c r="K2" s="2" t="s">
        <v>363</v>
      </c>
    </row>
    <row r="3" spans="1:11">
      <c r="A3" s="3" t="s">
        <v>364</v>
      </c>
    </row>
    <row r="4" spans="1:11">
      <c r="A4" s="4" t="s">
        <v>138</v>
      </c>
      <c r="D4" s="6" t="n">
        <v>4195000</v>
      </c>
      <c r="G4" s="6" t="n">
        <v>6633000</v>
      </c>
      <c r="J4" s="6" t="n">
        <v>0</v>
      </c>
    </row>
    <row r="5" spans="1:11">
      <c r="A5" s="4" t="s">
        <v>365</v>
      </c>
    </row>
    <row r="6" spans="1:11">
      <c r="A6" s="3" t="s">
        <v>364</v>
      </c>
    </row>
    <row r="7" spans="1:11">
      <c r="A7" s="4" t="s">
        <v>366</v>
      </c>
      <c r="B7" s="5" t="n">
        <v>4</v>
      </c>
    </row>
    <row r="8" spans="1:11">
      <c r="A8" s="4" t="s">
        <v>367</v>
      </c>
    </row>
    <row r="9" spans="1:11">
      <c r="A9" s="3" t="s">
        <v>364</v>
      </c>
    </row>
    <row r="10" spans="1:11">
      <c r="A10" s="4" t="s">
        <v>368</v>
      </c>
      <c r="C10" s="5" t="n">
        <v>0</v>
      </c>
      <c r="E10" s="5" t="n">
        <v>2</v>
      </c>
      <c r="F10" s="5" t="n">
        <v>0</v>
      </c>
      <c r="H10" s="5" t="n">
        <v>0</v>
      </c>
    </row>
    <row r="11" spans="1:11">
      <c r="A11" s="4" t="s">
        <v>369</v>
      </c>
    </row>
    <row r="12" spans="1:11">
      <c r="A12" s="3" t="s">
        <v>364</v>
      </c>
    </row>
    <row r="13" spans="1:11">
      <c r="A13" s="4" t="s">
        <v>368</v>
      </c>
      <c r="C13" s="5" t="n">
        <v>0</v>
      </c>
      <c r="E13" s="5" t="n">
        <v>2</v>
      </c>
      <c r="F13" s="5" t="n">
        <v>0</v>
      </c>
      <c r="H13" s="5" t="n">
        <v>2</v>
      </c>
      <c r="I13" s="5" t="n">
        <v>0</v>
      </c>
      <c r="K13" s="5" t="n">
        <v>3</v>
      </c>
    </row>
  </sheetData>
  <mergeCells count="2">
    <mergeCell ref="A1:A2"/>
    <mergeCell ref="B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30</v>
      </c>
      <c r="D2" s="2" t="s">
        <v>74</v>
      </c>
      <c r="E2" s="2" t="s">
        <v>371</v>
      </c>
    </row>
    <row r="3" spans="1:5">
      <c r="A3" s="3" t="s">
        <v>372</v>
      </c>
    </row>
    <row r="4" spans="1:5">
      <c r="A4" s="4" t="s">
        <v>48</v>
      </c>
      <c r="B4" s="6" t="n">
        <v>71190000</v>
      </c>
      <c r="C4" s="6" t="n">
        <v>45720000</v>
      </c>
    </row>
    <row r="5" spans="1:5">
      <c r="A5" s="4" t="s">
        <v>61</v>
      </c>
      <c r="B5" s="5" t="n">
        <v>-385026000</v>
      </c>
      <c r="C5" s="5" t="n">
        <v>-319331000</v>
      </c>
    </row>
    <row r="6" spans="1:5">
      <c r="A6" s="4" t="s">
        <v>92</v>
      </c>
      <c r="B6" s="5" t="n">
        <v>-65695000</v>
      </c>
      <c r="C6" s="5" t="n">
        <v>-210545000</v>
      </c>
      <c r="D6" s="6" t="n">
        <v>-64311000</v>
      </c>
    </row>
    <row r="7" spans="1:5">
      <c r="A7" s="3" t="s">
        <v>244</v>
      </c>
    </row>
    <row r="8" spans="1:5">
      <c r="A8" s="4" t="s">
        <v>373</v>
      </c>
      <c r="B8" s="5" t="n">
        <v>13100000</v>
      </c>
      <c r="C8" s="5" t="n">
        <v>15500000</v>
      </c>
    </row>
    <row r="9" spans="1:5">
      <c r="A9" s="4" t="s">
        <v>374</v>
      </c>
      <c r="B9" s="5" t="n">
        <v>10900000</v>
      </c>
      <c r="C9" s="5" t="n">
        <v>7600000</v>
      </c>
      <c r="D9" s="5" t="n">
        <v>5200000</v>
      </c>
    </row>
    <row r="10" spans="1:5">
      <c r="A10" s="4" t="s">
        <v>32</v>
      </c>
      <c r="B10" s="5" t="n">
        <v>84024000</v>
      </c>
      <c r="C10" s="5" t="n">
        <v>78560000</v>
      </c>
      <c r="D10" s="5" t="n">
        <v>107056000</v>
      </c>
      <c r="E10" s="6" t="n">
        <v>113873000</v>
      </c>
    </row>
    <row r="11" spans="1:5">
      <c r="A11" s="4" t="s">
        <v>375</v>
      </c>
      <c r="B11" s="5" t="n">
        <v>300000</v>
      </c>
      <c r="C11" s="5" t="n">
        <v>700000</v>
      </c>
    </row>
    <row r="12" spans="1:5">
      <c r="A12" s="4" t="s">
        <v>376</v>
      </c>
      <c r="B12" s="5" t="n">
        <v>15000000</v>
      </c>
    </row>
    <row r="13" spans="1:5">
      <c r="A13" s="4" t="s">
        <v>377</v>
      </c>
      <c r="B13" s="5" t="n">
        <v>20773000</v>
      </c>
      <c r="C13" s="5" t="n">
        <v>4461000</v>
      </c>
      <c r="D13" s="5" t="n">
        <v>-6314000</v>
      </c>
    </row>
    <row r="14" spans="1:5">
      <c r="A14" s="3" t="s">
        <v>378</v>
      </c>
    </row>
    <row r="15" spans="1:5">
      <c r="A15" s="4" t="s">
        <v>138</v>
      </c>
      <c r="B15" s="5" t="n">
        <v>4195000</v>
      </c>
      <c r="C15" s="5" t="n">
        <v>6633000</v>
      </c>
      <c r="D15" s="5" t="n">
        <v>0</v>
      </c>
    </row>
    <row r="16" spans="1:5">
      <c r="A16" s="3" t="s">
        <v>260</v>
      </c>
    </row>
    <row r="17" spans="1:5">
      <c r="A17" s="4" t="s">
        <v>379</v>
      </c>
      <c r="B17" s="6" t="n">
        <v>4500000</v>
      </c>
      <c r="C17" s="5" t="n">
        <v>7800000</v>
      </c>
      <c r="D17" s="5" t="n">
        <v>6000000</v>
      </c>
    </row>
    <row r="18" spans="1:5">
      <c r="A18" s="4" t="s">
        <v>380</v>
      </c>
    </row>
    <row r="19" spans="1:5">
      <c r="A19" s="3" t="s">
        <v>372</v>
      </c>
    </row>
    <row r="20" spans="1:5">
      <c r="A20" s="4" t="s">
        <v>381</v>
      </c>
      <c r="B20" s="4" t="s">
        <v>382</v>
      </c>
    </row>
    <row r="21" spans="1:5">
      <c r="A21" s="4" t="s">
        <v>383</v>
      </c>
    </row>
    <row r="22" spans="1:5">
      <c r="A22" s="3" t="s">
        <v>372</v>
      </c>
    </row>
    <row r="23" spans="1:5">
      <c r="A23" s="4" t="s">
        <v>381</v>
      </c>
      <c r="B23" s="4" t="s">
        <v>384</v>
      </c>
    </row>
    <row r="24" spans="1:5">
      <c r="A24" s="4" t="s">
        <v>385</v>
      </c>
    </row>
    <row r="25" spans="1:5">
      <c r="A25" s="3" t="s">
        <v>372</v>
      </c>
    </row>
    <row r="26" spans="1:5">
      <c r="A26" s="4" t="s">
        <v>381</v>
      </c>
      <c r="B26" s="4" t="s">
        <v>382</v>
      </c>
    </row>
    <row r="27" spans="1:5">
      <c r="A27" s="4" t="s">
        <v>386</v>
      </c>
    </row>
    <row r="28" spans="1:5">
      <c r="A28" s="3" t="s">
        <v>372</v>
      </c>
    </row>
    <row r="29" spans="1:5">
      <c r="A29" s="4" t="s">
        <v>381</v>
      </c>
      <c r="B29" s="4" t="s">
        <v>384</v>
      </c>
    </row>
    <row r="30" spans="1:5">
      <c r="A30" s="4" t="s">
        <v>387</v>
      </c>
    </row>
    <row r="31" spans="1:5">
      <c r="A31" s="3" t="s">
        <v>372</v>
      </c>
    </row>
    <row r="32" spans="1:5">
      <c r="A32" s="4" t="s">
        <v>381</v>
      </c>
      <c r="B32" s="4" t="s">
        <v>388</v>
      </c>
    </row>
    <row r="33" spans="1:5">
      <c r="A33" s="4" t="s">
        <v>389</v>
      </c>
    </row>
    <row r="34" spans="1:5">
      <c r="A34" s="3" t="s">
        <v>378</v>
      </c>
    </row>
    <row r="35" spans="1:5">
      <c r="A35" s="4" t="s">
        <v>138</v>
      </c>
      <c r="B35" s="6" t="n">
        <v>19100000</v>
      </c>
      <c r="C35" s="6" t="n">
        <v>6600000</v>
      </c>
      <c r="D35"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456263</v>
      </c>
      <c r="C4" s="6" t="n">
        <v>461637</v>
      </c>
      <c r="D4" s="6" t="n">
        <v>408641</v>
      </c>
    </row>
    <row r="5" spans="1:4">
      <c r="A5" s="3" t="s">
        <v>77</v>
      </c>
    </row>
    <row r="6" spans="1:4">
      <c r="A6" s="4" t="s">
        <v>78</v>
      </c>
      <c r="B6" s="5" t="n">
        <v>204168</v>
      </c>
      <c r="C6" s="5" t="n">
        <v>189089</v>
      </c>
      <c r="D6" s="5" t="n">
        <v>173477</v>
      </c>
    </row>
    <row r="7" spans="1:4">
      <c r="A7" s="4" t="s">
        <v>79</v>
      </c>
      <c r="B7" s="5" t="n">
        <v>85120</v>
      </c>
      <c r="C7" s="5" t="n">
        <v>79867</v>
      </c>
      <c r="D7" s="5" t="n">
        <v>48586</v>
      </c>
    </row>
    <row r="8" spans="1:4">
      <c r="A8" s="4" t="s">
        <v>80</v>
      </c>
      <c r="B8" s="5" t="n">
        <v>35354</v>
      </c>
      <c r="C8" s="5" t="n">
        <v>44922</v>
      </c>
      <c r="D8" s="5" t="n">
        <v>39794</v>
      </c>
    </row>
    <row r="9" spans="1:4">
      <c r="A9" s="4" t="s">
        <v>81</v>
      </c>
      <c r="B9" s="5" t="n">
        <v>131099</v>
      </c>
      <c r="C9" s="5" t="n">
        <v>166140</v>
      </c>
      <c r="D9" s="5" t="n">
        <v>146430</v>
      </c>
    </row>
    <row r="10" spans="1:4">
      <c r="A10" s="4" t="s">
        <v>82</v>
      </c>
      <c r="B10" s="5" t="n">
        <v>50117</v>
      </c>
      <c r="C10" s="5" t="n">
        <v>58354</v>
      </c>
      <c r="D10" s="5" t="n">
        <v>60545</v>
      </c>
    </row>
    <row r="11" spans="1:4">
      <c r="A11" s="4" t="s">
        <v>83</v>
      </c>
      <c r="B11" s="5" t="n">
        <v>0</v>
      </c>
      <c r="C11" s="5" t="n">
        <v>117521</v>
      </c>
      <c r="D11" s="5" t="n">
        <v>0</v>
      </c>
    </row>
    <row r="12" spans="1:4">
      <c r="A12" s="4" t="s">
        <v>84</v>
      </c>
      <c r="B12" s="5" t="n">
        <v>8122</v>
      </c>
      <c r="C12" s="5" t="n">
        <v>7393</v>
      </c>
      <c r="D12" s="5" t="n">
        <v>0</v>
      </c>
    </row>
    <row r="13" spans="1:4">
      <c r="A13" s="4" t="s">
        <v>85</v>
      </c>
      <c r="B13" s="5" t="n">
        <v>513980</v>
      </c>
      <c r="C13" s="5" t="n">
        <v>663286</v>
      </c>
      <c r="D13" s="5" t="n">
        <v>468832</v>
      </c>
    </row>
    <row r="14" spans="1:4">
      <c r="A14" s="4" t="s">
        <v>86</v>
      </c>
      <c r="B14" s="5" t="n">
        <v>-57717</v>
      </c>
      <c r="C14" s="5" t="n">
        <v>-201649</v>
      </c>
      <c r="D14" s="5" t="n">
        <v>-60191</v>
      </c>
    </row>
    <row r="15" spans="1:4">
      <c r="A15" s="3" t="s">
        <v>87</v>
      </c>
    </row>
    <row r="16" spans="1:4">
      <c r="A16" s="4" t="s">
        <v>88</v>
      </c>
      <c r="B16" s="5" t="n">
        <v>-4466</v>
      </c>
      <c r="C16" s="5" t="n">
        <v>-4563</v>
      </c>
      <c r="D16" s="5" t="n">
        <v>-3092</v>
      </c>
    </row>
    <row r="17" spans="1:4">
      <c r="A17" s="4" t="s">
        <v>89</v>
      </c>
      <c r="B17" s="5" t="n">
        <v>2387</v>
      </c>
      <c r="C17" s="5" t="n">
        <v>3112</v>
      </c>
      <c r="D17" s="5" t="n">
        <v>5267</v>
      </c>
    </row>
    <row r="18" spans="1:4">
      <c r="A18" s="4" t="s">
        <v>90</v>
      </c>
      <c r="B18" s="5" t="n">
        <v>-64570</v>
      </c>
      <c r="C18" s="5" t="n">
        <v>-209324</v>
      </c>
      <c r="D18" s="5" t="n">
        <v>-68550</v>
      </c>
    </row>
    <row r="19" spans="1:4">
      <c r="A19" s="4" t="s">
        <v>91</v>
      </c>
      <c r="B19" s="5" t="n">
        <v>-1125</v>
      </c>
      <c r="C19" s="5" t="n">
        <v>-1221</v>
      </c>
      <c r="D19" s="5" t="n">
        <v>4239</v>
      </c>
    </row>
    <row r="20" spans="1:4">
      <c r="A20" s="4" t="s">
        <v>92</v>
      </c>
      <c r="B20" s="6" t="n">
        <v>-65695</v>
      </c>
      <c r="C20" s="6" t="n">
        <v>-210545</v>
      </c>
      <c r="D20" s="6" t="n">
        <v>-64311</v>
      </c>
    </row>
    <row r="21" spans="1:4">
      <c r="A21" s="4" t="s">
        <v>93</v>
      </c>
      <c r="B21" s="8" t="n">
        <v>-1.47</v>
      </c>
      <c r="C21" s="8" t="n">
        <v>-4.95</v>
      </c>
      <c r="D21" s="8" t="n">
        <v>-1.74</v>
      </c>
    </row>
    <row r="22" spans="1:4">
      <c r="A22" s="4" t="s">
        <v>94</v>
      </c>
      <c r="B22" s="5" t="n">
        <v>44579</v>
      </c>
      <c r="C22" s="5" t="n">
        <v>42551</v>
      </c>
      <c r="D22" s="5" t="n">
        <v>37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4</v>
      </c>
    </row>
    <row r="3" spans="1:4">
      <c r="A3" s="3" t="s">
        <v>180</v>
      </c>
    </row>
    <row r="4" spans="1:4">
      <c r="A4" s="4" t="s">
        <v>391</v>
      </c>
      <c r="B4" s="6" t="n">
        <v>2300</v>
      </c>
    </row>
    <row r="5" spans="1:4">
      <c r="A5" s="4" t="s">
        <v>392</v>
      </c>
      <c r="B5" s="5" t="n">
        <v>3338</v>
      </c>
      <c r="C5" s="6" t="n">
        <v>2211</v>
      </c>
      <c r="D5" s="6" t="n">
        <v>1752</v>
      </c>
    </row>
    <row r="6" spans="1:4">
      <c r="A6" s="4" t="s">
        <v>393</v>
      </c>
      <c r="B6" s="5" t="n">
        <v>572</v>
      </c>
      <c r="C6" s="5" t="n">
        <v>1252</v>
      </c>
      <c r="D6" s="5" t="n">
        <v>796</v>
      </c>
    </row>
    <row r="7" spans="1:4">
      <c r="A7" s="4" t="s">
        <v>141</v>
      </c>
      <c r="B7" s="5" t="n">
        <v>2146</v>
      </c>
      <c r="C7" s="5" t="n">
        <v>390</v>
      </c>
      <c r="D7" s="5" t="n">
        <v>523</v>
      </c>
    </row>
    <row r="8" spans="1:4">
      <c r="A8" s="4" t="s">
        <v>394</v>
      </c>
      <c r="B8" s="5" t="n">
        <v>3040</v>
      </c>
      <c r="C8" s="5" t="n">
        <v>515</v>
      </c>
      <c r="D8" s="5" t="n">
        <v>860</v>
      </c>
    </row>
    <row r="9" spans="1:4">
      <c r="A9" s="4" t="s">
        <v>395</v>
      </c>
      <c r="B9" s="6" t="n">
        <v>3016</v>
      </c>
      <c r="C9" s="6" t="n">
        <v>3338</v>
      </c>
      <c r="D9" s="6" t="n">
        <v>22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6</v>
      </c>
      <c r="B1" s="2" t="s">
        <v>1</v>
      </c>
    </row>
    <row r="2" spans="1:6">
      <c r="B2" s="2" t="s">
        <v>2</v>
      </c>
      <c r="C2" s="2" t="s">
        <v>30</v>
      </c>
      <c r="D2" s="2" t="s">
        <v>74</v>
      </c>
      <c r="E2" s="2" t="s">
        <v>397</v>
      </c>
      <c r="F2" s="2" t="s">
        <v>371</v>
      </c>
    </row>
    <row r="3" spans="1:6">
      <c r="A3" s="3" t="s">
        <v>398</v>
      </c>
    </row>
    <row r="4" spans="1:6">
      <c r="A4" s="4" t="s">
        <v>61</v>
      </c>
      <c r="B4" s="6" t="n">
        <v>-385026</v>
      </c>
      <c r="C4" s="6" t="n">
        <v>-319331</v>
      </c>
    </row>
    <row r="5" spans="1:6">
      <c r="A5" s="4" t="s">
        <v>92</v>
      </c>
      <c r="B5" s="5" t="n">
        <v>-65695</v>
      </c>
      <c r="C5" s="5" t="n">
        <v>-210545</v>
      </c>
      <c r="D5" s="6" t="n">
        <v>-64311</v>
      </c>
    </row>
    <row r="6" spans="1:6">
      <c r="A6" s="4" t="s">
        <v>32</v>
      </c>
      <c r="B6" s="5" t="n">
        <v>84024</v>
      </c>
      <c r="C6" s="5" t="n">
        <v>78560</v>
      </c>
      <c r="D6" s="5" t="n">
        <v>107056</v>
      </c>
      <c r="F6" s="6" t="n">
        <v>113873</v>
      </c>
    </row>
    <row r="7" spans="1:6">
      <c r="A7" s="4" t="s">
        <v>391</v>
      </c>
      <c r="B7" s="5" t="n">
        <v>2300</v>
      </c>
    </row>
    <row r="8" spans="1:6">
      <c r="A8" s="4" t="s">
        <v>48</v>
      </c>
      <c r="B8" s="5" t="n">
        <v>71190</v>
      </c>
      <c r="C8" s="5" t="n">
        <v>45720</v>
      </c>
    </row>
    <row r="9" spans="1:6">
      <c r="A9" s="4" t="s">
        <v>376</v>
      </c>
      <c r="B9" s="5" t="n">
        <v>15000</v>
      </c>
    </row>
    <row r="10" spans="1:6">
      <c r="A10" s="4" t="s">
        <v>377</v>
      </c>
      <c r="B10" s="6" t="n">
        <v>20773</v>
      </c>
      <c r="C10" s="6" t="n">
        <v>4461</v>
      </c>
      <c r="D10" s="6" t="n">
        <v>-6314</v>
      </c>
    </row>
    <row r="11" spans="1:6">
      <c r="A11" s="4" t="s">
        <v>399</v>
      </c>
    </row>
    <row r="12" spans="1:6">
      <c r="A12" s="3" t="s">
        <v>398</v>
      </c>
    </row>
    <row r="13" spans="1:6">
      <c r="A13" s="4" t="s">
        <v>400</v>
      </c>
      <c r="E13" s="6" t="n">
        <v>2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row>
    <row r="3" spans="1:3">
      <c r="A3" s="3" t="s">
        <v>403</v>
      </c>
    </row>
    <row r="4" spans="1:3">
      <c r="A4" s="4" t="s">
        <v>404</v>
      </c>
      <c r="B4" s="6" t="n">
        <v>22907</v>
      </c>
      <c r="C4" s="6" t="n">
        <v>22906</v>
      </c>
    </row>
    <row r="5" spans="1:3">
      <c r="A5" s="9" t="n">
        <v>1</v>
      </c>
    </row>
    <row r="6" spans="1:3">
      <c r="A6" s="3" t="s">
        <v>403</v>
      </c>
    </row>
    <row r="7" spans="1:3">
      <c r="A7" s="4" t="s">
        <v>404</v>
      </c>
      <c r="B7" s="5" t="n">
        <v>22907</v>
      </c>
      <c r="C7" s="5" t="n">
        <v>22906</v>
      </c>
    </row>
    <row r="8" spans="1:3">
      <c r="A8" s="9" t="n">
        <v>2</v>
      </c>
    </row>
    <row r="9" spans="1:3">
      <c r="A9" s="3" t="s">
        <v>403</v>
      </c>
    </row>
    <row r="10" spans="1:3">
      <c r="A10" s="4" t="s">
        <v>404</v>
      </c>
      <c r="B10" s="5" t="n">
        <v>0</v>
      </c>
      <c r="C10" s="5" t="n">
        <v>0</v>
      </c>
    </row>
    <row r="11" spans="1:3">
      <c r="A11" s="9" t="n">
        <v>3</v>
      </c>
    </row>
    <row r="12" spans="1:3">
      <c r="A12" s="3" t="s">
        <v>403</v>
      </c>
    </row>
    <row r="13" spans="1:3">
      <c r="A13" s="4" t="s">
        <v>404</v>
      </c>
      <c r="B13" s="6" t="n">
        <v>0</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4</v>
      </c>
    </row>
    <row r="3" spans="1:4">
      <c r="A3" s="3" t="s">
        <v>406</v>
      </c>
    </row>
    <row r="4" spans="1:4">
      <c r="A4" s="4" t="s">
        <v>101</v>
      </c>
      <c r="B4" s="6" t="n">
        <v>139504000</v>
      </c>
      <c r="C4" s="6" t="n">
        <v>150281000</v>
      </c>
    </row>
    <row r="5" spans="1:4">
      <c r="A5" s="4" t="s">
        <v>407</v>
      </c>
      <c r="B5" s="5" t="n">
        <v>-89943000</v>
      </c>
      <c r="C5" s="5" t="n">
        <v>-67500000</v>
      </c>
    </row>
    <row r="6" spans="1:4">
      <c r="A6" s="4" t="s">
        <v>408</v>
      </c>
      <c r="B6" s="5" t="n">
        <v>49561000</v>
      </c>
      <c r="C6" s="5" t="n">
        <v>82781000</v>
      </c>
    </row>
    <row r="7" spans="1:4">
      <c r="A7" s="4" t="s">
        <v>409</v>
      </c>
      <c r="B7" s="5" t="n">
        <v>22200000</v>
      </c>
      <c r="C7" s="5" t="n">
        <v>24800000</v>
      </c>
      <c r="D7" s="6" t="n">
        <v>13100000</v>
      </c>
    </row>
    <row r="8" spans="1:4">
      <c r="A8" s="4" t="s">
        <v>374</v>
      </c>
      <c r="B8" s="5" t="n">
        <v>10900000</v>
      </c>
      <c r="C8" s="5" t="n">
        <v>7600000</v>
      </c>
      <c r="D8" s="5" t="n">
        <v>5200000</v>
      </c>
    </row>
    <row r="9" spans="1:4">
      <c r="A9" s="4" t="s">
        <v>410</v>
      </c>
      <c r="B9" s="5" t="n">
        <v>30900000</v>
      </c>
      <c r="C9" s="5" t="n">
        <v>27600000</v>
      </c>
    </row>
    <row r="10" spans="1:4">
      <c r="A10" s="4" t="s">
        <v>137</v>
      </c>
      <c r="B10" s="5" t="n">
        <v>14948000</v>
      </c>
      <c r="C10" s="5" t="n">
        <v>0</v>
      </c>
      <c r="D10" s="5" t="n">
        <v>0</v>
      </c>
    </row>
    <row r="11" spans="1:4">
      <c r="A11" s="4" t="s">
        <v>138</v>
      </c>
      <c r="B11" s="5" t="n">
        <v>4195000</v>
      </c>
      <c r="C11" s="5" t="n">
        <v>6633000</v>
      </c>
      <c r="D11" s="5" t="n">
        <v>0</v>
      </c>
    </row>
    <row r="12" spans="1:4">
      <c r="A12" s="4" t="s">
        <v>411</v>
      </c>
    </row>
    <row r="13" spans="1:4">
      <c r="A13" s="3" t="s">
        <v>406</v>
      </c>
    </row>
    <row r="14" spans="1:4">
      <c r="A14" s="4" t="s">
        <v>101</v>
      </c>
      <c r="B14" s="5" t="n">
        <v>51877000</v>
      </c>
      <c r="C14" s="5" t="n">
        <v>38879000</v>
      </c>
    </row>
    <row r="15" spans="1:4">
      <c r="A15" s="4" t="s">
        <v>412</v>
      </c>
    </row>
    <row r="16" spans="1:4">
      <c r="A16" s="3" t="s">
        <v>406</v>
      </c>
    </row>
    <row r="17" spans="1:4">
      <c r="A17" s="4" t="s">
        <v>101</v>
      </c>
      <c r="B17" s="5" t="n">
        <v>60656000</v>
      </c>
      <c r="C17" s="5" t="n">
        <v>57827000</v>
      </c>
    </row>
    <row r="18" spans="1:4">
      <c r="A18" s="4" t="s">
        <v>413</v>
      </c>
    </row>
    <row r="19" spans="1:4">
      <c r="A19" s="3" t="s">
        <v>406</v>
      </c>
    </row>
    <row r="20" spans="1:4">
      <c r="A20" s="4" t="s">
        <v>101</v>
      </c>
      <c r="B20" s="5" t="n">
        <v>10903000</v>
      </c>
      <c r="C20" s="5" t="n">
        <v>13619000</v>
      </c>
    </row>
    <row r="21" spans="1:4">
      <c r="A21" s="4" t="s">
        <v>414</v>
      </c>
    </row>
    <row r="22" spans="1:4">
      <c r="A22" s="3" t="s">
        <v>406</v>
      </c>
    </row>
    <row r="23" spans="1:4">
      <c r="A23" s="4" t="s">
        <v>101</v>
      </c>
      <c r="B23" s="5" t="n">
        <v>16068000</v>
      </c>
      <c r="C23" s="5" t="n">
        <v>39956000</v>
      </c>
    </row>
    <row r="24" spans="1:4">
      <c r="A24" s="4" t="s">
        <v>389</v>
      </c>
    </row>
    <row r="25" spans="1:4">
      <c r="A25" s="3" t="s">
        <v>406</v>
      </c>
    </row>
    <row r="26" spans="1:4">
      <c r="A26" s="4" t="s">
        <v>138</v>
      </c>
      <c r="B26" s="5" t="n">
        <v>19100000</v>
      </c>
      <c r="C26" s="5" t="n">
        <v>6600000</v>
      </c>
      <c r="D26" s="6" t="n">
        <v>0</v>
      </c>
    </row>
    <row r="27" spans="1:4">
      <c r="A27" s="4" t="s">
        <v>415</v>
      </c>
      <c r="B27" s="6" t="n">
        <v>20411000</v>
      </c>
      <c r="C27" s="6" t="n">
        <v>6633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342</v>
      </c>
      <c r="D1" s="2" t="s">
        <v>341</v>
      </c>
      <c r="E1" s="2" t="s">
        <v>2</v>
      </c>
      <c r="F1" s="2" t="s">
        <v>30</v>
      </c>
      <c r="G1" s="2" t="s">
        <v>74</v>
      </c>
    </row>
    <row r="2" spans="1:7">
      <c r="A2" s="3" t="s">
        <v>418</v>
      </c>
    </row>
    <row r="3" spans="1:7">
      <c r="A3" s="4" t="s">
        <v>419</v>
      </c>
      <c r="C3" s="6" t="n">
        <v>98000</v>
      </c>
    </row>
    <row r="4" spans="1:7">
      <c r="A4" s="4" t="s">
        <v>420</v>
      </c>
      <c r="C4" s="5" t="n">
        <v>5253084</v>
      </c>
    </row>
    <row r="5" spans="1:7">
      <c r="A5" s="4" t="s">
        <v>421</v>
      </c>
      <c r="E5" s="6" t="n">
        <v>1125</v>
      </c>
      <c r="F5" s="6" t="n">
        <v>1221</v>
      </c>
      <c r="G5" s="6" t="n">
        <v>-4239</v>
      </c>
    </row>
    <row r="6" spans="1:7">
      <c r="A6" s="4" t="s">
        <v>422</v>
      </c>
    </row>
    <row r="7" spans="1:7">
      <c r="A7" s="3" t="s">
        <v>418</v>
      </c>
    </row>
    <row r="8" spans="1:7">
      <c r="A8" s="4" t="s">
        <v>419</v>
      </c>
      <c r="B8" s="6" t="n">
        <v>98045</v>
      </c>
    </row>
    <row r="9" spans="1:7">
      <c r="A9" s="4" t="s">
        <v>420</v>
      </c>
      <c r="B9" s="5" t="n">
        <v>5253084</v>
      </c>
    </row>
    <row r="10" spans="1:7">
      <c r="A10" s="4" t="s">
        <v>423</v>
      </c>
      <c r="B10" s="6" t="n">
        <v>82421</v>
      </c>
    </row>
    <row r="11" spans="1:7">
      <c r="A11" s="4" t="s">
        <v>424</v>
      </c>
      <c r="B11" s="5" t="n">
        <v>180466</v>
      </c>
    </row>
    <row r="12" spans="1:7">
      <c r="A12" s="4" t="s">
        <v>250</v>
      </c>
      <c r="B12" s="5" t="n">
        <v>117521</v>
      </c>
    </row>
    <row r="13" spans="1:7">
      <c r="A13" s="4" t="s">
        <v>425</v>
      </c>
      <c r="E13" s="6" t="n">
        <v>16000</v>
      </c>
      <c r="F13" s="6" t="n">
        <v>18400</v>
      </c>
    </row>
    <row r="14" spans="1:7">
      <c r="A14" s="4" t="s">
        <v>421</v>
      </c>
      <c r="D14" s="6" t="n">
        <v>-4100</v>
      </c>
    </row>
    <row r="15" spans="1:7">
      <c r="A15" s="4" t="s">
        <v>426</v>
      </c>
    </row>
    <row r="16" spans="1:7">
      <c r="A16" s="3" t="s">
        <v>418</v>
      </c>
    </row>
    <row r="17" spans="1:7">
      <c r="A17" s="4" t="s">
        <v>427</v>
      </c>
      <c r="B17" s="6" t="n">
        <v>4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18</v>
      </c>
    </row>
    <row r="3" spans="1:2">
      <c r="A3" s="4" t="s">
        <v>430</v>
      </c>
      <c r="B3" s="6" t="n">
        <v>29853</v>
      </c>
    </row>
    <row r="4" spans="1:2">
      <c r="A4" s="4" t="s">
        <v>431</v>
      </c>
      <c r="B4" s="5" t="n">
        <v>3999</v>
      </c>
    </row>
    <row r="5" spans="1:2">
      <c r="A5" s="4" t="s">
        <v>432</v>
      </c>
      <c r="B5" s="5" t="n">
        <v>-29354</v>
      </c>
    </row>
    <row r="6" spans="1:2">
      <c r="A6" s="4" t="s">
        <v>433</v>
      </c>
      <c r="B6" s="5" t="n">
        <v>-16253</v>
      </c>
    </row>
    <row r="7" spans="1:2">
      <c r="A7" s="4" t="s">
        <v>434</v>
      </c>
      <c r="B7" s="5" t="n">
        <v>-11755</v>
      </c>
    </row>
    <row r="8" spans="1:2">
      <c r="A8" s="4" t="s">
        <v>435</v>
      </c>
      <c r="B8" s="5" t="n">
        <v>74700</v>
      </c>
    </row>
    <row r="9" spans="1:2">
      <c r="A9" s="4" t="s">
        <v>250</v>
      </c>
      <c r="B9" s="5" t="n">
        <v>117521</v>
      </c>
    </row>
    <row r="10" spans="1:2">
      <c r="A10" s="4" t="s">
        <v>436</v>
      </c>
      <c r="B10" s="6" t="n">
        <v>1804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417</v>
      </c>
      <c r="C1" s="2" t="s">
        <v>2</v>
      </c>
      <c r="D1" s="2" t="s">
        <v>30</v>
      </c>
    </row>
    <row r="2" spans="1:4">
      <c r="A2" s="3" t="s">
        <v>418</v>
      </c>
    </row>
    <row r="3" spans="1:4">
      <c r="A3" s="4" t="s">
        <v>438</v>
      </c>
      <c r="C3" s="6" t="n">
        <v>16000</v>
      </c>
      <c r="D3" s="6" t="n">
        <v>18400</v>
      </c>
    </row>
    <row r="4" spans="1:4">
      <c r="A4" s="4" t="s">
        <v>439</v>
      </c>
      <c r="B4" s="6" t="n">
        <v>74700</v>
      </c>
      <c r="C4" s="5" t="n">
        <v>74700</v>
      </c>
    </row>
    <row r="5" spans="1:4">
      <c r="A5" s="4" t="s">
        <v>440</v>
      </c>
      <c r="C5" s="5" t="n">
        <v>-39826</v>
      </c>
      <c r="D5" s="5" t="n">
        <v>-23781</v>
      </c>
    </row>
    <row r="6" spans="1:4">
      <c r="A6" s="4" t="s">
        <v>441</v>
      </c>
      <c r="C6" s="5" t="n">
        <v>34874</v>
      </c>
      <c r="D6" s="5" t="n">
        <v>50919</v>
      </c>
    </row>
    <row r="7" spans="1:4">
      <c r="A7" s="4" t="s">
        <v>442</v>
      </c>
    </row>
    <row r="8" spans="1:4">
      <c r="A8" s="3" t="s">
        <v>418</v>
      </c>
    </row>
    <row r="9" spans="1:4">
      <c r="A9" s="4" t="s">
        <v>439</v>
      </c>
      <c r="B9" s="5" t="n">
        <v>42100</v>
      </c>
      <c r="C9" s="5" t="n">
        <v>42100</v>
      </c>
    </row>
    <row r="10" spans="1:4">
      <c r="A10" s="4" t="s">
        <v>440</v>
      </c>
      <c r="C10" s="5" t="n">
        <v>26887</v>
      </c>
      <c r="D10" s="5" t="n">
        <v>-15295</v>
      </c>
    </row>
    <row r="11" spans="1:4">
      <c r="A11" s="4" t="s">
        <v>441</v>
      </c>
      <c r="C11" s="5" t="n">
        <v>15213</v>
      </c>
      <c r="D11" s="5" t="n">
        <v>26805</v>
      </c>
    </row>
    <row r="12" spans="1:4">
      <c r="A12" s="4" t="s">
        <v>443</v>
      </c>
    </row>
    <row r="13" spans="1:4">
      <c r="A13" s="3" t="s">
        <v>418</v>
      </c>
    </row>
    <row r="14" spans="1:4">
      <c r="A14" s="4" t="s">
        <v>439</v>
      </c>
      <c r="B14" s="6" t="n">
        <v>27700</v>
      </c>
      <c r="C14" s="5" t="n">
        <v>27700</v>
      </c>
    </row>
    <row r="15" spans="1:4">
      <c r="A15" s="4" t="s">
        <v>440</v>
      </c>
      <c r="C15" s="5" t="n">
        <v>8039</v>
      </c>
      <c r="D15" s="5" t="n">
        <v>-4573</v>
      </c>
    </row>
    <row r="16" spans="1:4">
      <c r="A16" s="4" t="s">
        <v>441</v>
      </c>
      <c r="C16" s="5" t="n">
        <v>19661</v>
      </c>
      <c r="D16" s="5" t="n">
        <v>23127</v>
      </c>
    </row>
    <row r="17" spans="1:4">
      <c r="A17" s="4" t="s">
        <v>444</v>
      </c>
    </row>
    <row r="18" spans="1:4">
      <c r="A18" s="3" t="s">
        <v>418</v>
      </c>
    </row>
    <row r="19" spans="1:4">
      <c r="A19" s="4" t="s">
        <v>445</v>
      </c>
      <c r="B19" s="4" t="s">
        <v>388</v>
      </c>
    </row>
    <row r="20" spans="1:4">
      <c r="A20" s="4" t="s">
        <v>439</v>
      </c>
      <c r="B20" s="6" t="n">
        <v>2000</v>
      </c>
      <c r="C20" s="5" t="n">
        <v>2000</v>
      </c>
    </row>
    <row r="21" spans="1:4">
      <c r="A21" s="4" t="s">
        <v>440</v>
      </c>
      <c r="C21" s="5" t="n">
        <v>2000</v>
      </c>
      <c r="D21" s="5" t="n">
        <v>-2000</v>
      </c>
    </row>
    <row r="22" spans="1:4">
      <c r="A22" s="4" t="s">
        <v>441</v>
      </c>
      <c r="C22" s="5" t="n">
        <v>0</v>
      </c>
      <c r="D22" s="5" t="n">
        <v>0</v>
      </c>
    </row>
    <row r="23" spans="1:4">
      <c r="A23" s="4" t="s">
        <v>446</v>
      </c>
    </row>
    <row r="24" spans="1:4">
      <c r="A24" s="3" t="s">
        <v>418</v>
      </c>
    </row>
    <row r="25" spans="1:4">
      <c r="A25" s="4" t="s">
        <v>445</v>
      </c>
      <c r="B25" s="4" t="s">
        <v>382</v>
      </c>
    </row>
    <row r="26" spans="1:4">
      <c r="A26" s="4" t="s">
        <v>439</v>
      </c>
      <c r="B26" s="6" t="n">
        <v>2900</v>
      </c>
      <c r="C26" s="5" t="n">
        <v>2900</v>
      </c>
    </row>
    <row r="27" spans="1:4">
      <c r="A27" s="4" t="s">
        <v>440</v>
      </c>
      <c r="C27" s="5" t="n">
        <v>2900</v>
      </c>
      <c r="D27" s="5" t="n">
        <v>-1913</v>
      </c>
    </row>
    <row r="28" spans="1:4">
      <c r="A28" s="4" t="s">
        <v>441</v>
      </c>
      <c r="C28" s="6" t="n">
        <v>0</v>
      </c>
      <c r="D28" s="6" t="n">
        <v>987</v>
      </c>
    </row>
    <row r="29" spans="1:4">
      <c r="A29" s="4" t="s">
        <v>447</v>
      </c>
    </row>
    <row r="30" spans="1:4">
      <c r="A30" s="3" t="s">
        <v>418</v>
      </c>
    </row>
    <row r="31" spans="1:4">
      <c r="A31" s="4" t="s">
        <v>445</v>
      </c>
      <c r="B31" s="4" t="s">
        <v>384</v>
      </c>
    </row>
    <row r="32" spans="1:4">
      <c r="A32" s="4" t="s">
        <v>448</v>
      </c>
    </row>
    <row r="33" spans="1:4">
      <c r="A33" s="3" t="s">
        <v>418</v>
      </c>
    </row>
    <row r="34" spans="1:4">
      <c r="A34" s="4" t="s">
        <v>445</v>
      </c>
      <c r="B34" s="4" t="s">
        <v>449</v>
      </c>
    </row>
    <row r="35" spans="1:4">
      <c r="A35" s="4" t="s">
        <v>450</v>
      </c>
    </row>
    <row r="36" spans="1:4">
      <c r="A36" s="3" t="s">
        <v>418</v>
      </c>
    </row>
    <row r="37" spans="1:4">
      <c r="A37" s="4" t="s">
        <v>445</v>
      </c>
      <c r="B37" s="4" t="s">
        <v>451</v>
      </c>
    </row>
    <row r="38" spans="1:4">
      <c r="A38" s="4" t="s">
        <v>452</v>
      </c>
    </row>
    <row r="39" spans="1:4">
      <c r="A39" s="3" t="s">
        <v>418</v>
      </c>
    </row>
    <row r="40" spans="1:4">
      <c r="A40" s="4" t="s">
        <v>445</v>
      </c>
      <c r="B40" s="4" t="s">
        <v>4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56</v>
      </c>
    </row>
    <row r="2" spans="1:2">
      <c r="A2" s="3" t="s">
        <v>189</v>
      </c>
    </row>
    <row r="3" spans="1:2">
      <c r="A3" s="5" t="n">
        <v>2017</v>
      </c>
      <c r="B3" s="6" t="n">
        <v>13695</v>
      </c>
    </row>
    <row r="4" spans="1:2">
      <c r="A4" s="5" t="n">
        <v>2015</v>
      </c>
      <c r="B4" s="5" t="n">
        <v>8451</v>
      </c>
    </row>
    <row r="5" spans="1:2">
      <c r="A5" s="5" t="n">
        <v>2016</v>
      </c>
      <c r="B5" s="5" t="n">
        <v>3466</v>
      </c>
    </row>
    <row r="6" spans="1:2">
      <c r="A6" s="5" t="n">
        <v>2017</v>
      </c>
      <c r="B6" s="5" t="n">
        <v>3466</v>
      </c>
    </row>
    <row r="7" spans="1:2">
      <c r="A7" s="5" t="n">
        <v>2018</v>
      </c>
      <c r="B7" s="5" t="n">
        <v>3457</v>
      </c>
    </row>
    <row r="8" spans="1:2">
      <c r="A8" s="4" t="s">
        <v>455</v>
      </c>
      <c r="B8" s="5" t="n">
        <v>2339</v>
      </c>
    </row>
    <row r="9" spans="1:2">
      <c r="A9" s="4" t="s">
        <v>101</v>
      </c>
      <c r="B9" s="6" t="n">
        <v>348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456</v>
      </c>
      <c r="B1" s="2" t="s">
        <v>339</v>
      </c>
      <c r="C1" s="2" t="s">
        <v>1</v>
      </c>
    </row>
    <row r="2" spans="1:5">
      <c r="B2" s="2" t="s">
        <v>341</v>
      </c>
      <c r="C2" s="2" t="s">
        <v>2</v>
      </c>
      <c r="D2" s="2" t="s">
        <v>30</v>
      </c>
      <c r="E2" s="2" t="s">
        <v>74</v>
      </c>
    </row>
    <row r="3" spans="1:5">
      <c r="A3" s="3" t="s">
        <v>418</v>
      </c>
    </row>
    <row r="4" spans="1:5">
      <c r="A4" s="4" t="s">
        <v>457</v>
      </c>
      <c r="C4" s="6" t="n">
        <v>1125</v>
      </c>
      <c r="D4" s="6" t="n">
        <v>1221</v>
      </c>
      <c r="E4" s="6" t="n">
        <v>-4239</v>
      </c>
    </row>
    <row r="5" spans="1:5">
      <c r="A5" s="4" t="s">
        <v>422</v>
      </c>
    </row>
    <row r="6" spans="1:5">
      <c r="A6" s="3" t="s">
        <v>418</v>
      </c>
    </row>
    <row r="7" spans="1:5">
      <c r="A7" s="4" t="s">
        <v>457</v>
      </c>
      <c r="B7" s="6" t="n">
        <v>-41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8</v>
      </c>
      <c r="B1" s="2" t="s">
        <v>2</v>
      </c>
      <c r="C1" s="2" t="s">
        <v>30</v>
      </c>
    </row>
    <row r="2" spans="1:3">
      <c r="A2" s="3" t="s">
        <v>193</v>
      </c>
    </row>
    <row r="3" spans="1:3">
      <c r="A3" s="4" t="s">
        <v>459</v>
      </c>
      <c r="B3" s="6" t="n">
        <v>15131000</v>
      </c>
      <c r="C3" s="6" t="n">
        <v>15255000</v>
      </c>
    </row>
    <row r="4" spans="1:3">
      <c r="A4" s="4" t="s">
        <v>460</v>
      </c>
      <c r="B4" s="5" t="n">
        <v>1588000</v>
      </c>
      <c r="C4" s="5" t="n">
        <v>10708000</v>
      </c>
    </row>
    <row r="5" spans="1:3">
      <c r="A5" s="4" t="s">
        <v>461</v>
      </c>
      <c r="B5" s="5" t="n">
        <v>4668000</v>
      </c>
      <c r="C5" s="5" t="n">
        <v>3899000</v>
      </c>
    </row>
    <row r="6" spans="1:3">
      <c r="A6" s="4" t="s">
        <v>462</v>
      </c>
      <c r="B6" s="5" t="n">
        <v>12099000</v>
      </c>
      <c r="C6" s="5" t="n">
        <v>10872000</v>
      </c>
    </row>
    <row r="7" spans="1:3">
      <c r="A7" s="4" t="s">
        <v>463</v>
      </c>
      <c r="B7" s="6" t="n">
        <v>33486000</v>
      </c>
      <c r="C7" s="6" t="n">
        <v>4073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0</v>
      </c>
      <c r="D2" s="2" t="s">
        <v>74</v>
      </c>
    </row>
    <row r="3" spans="1:4">
      <c r="A3" s="3" t="s">
        <v>96</v>
      </c>
    </row>
    <row r="4" spans="1:4">
      <c r="A4" s="4" t="s">
        <v>92</v>
      </c>
      <c r="B4" s="6" t="n">
        <v>-65695</v>
      </c>
      <c r="C4" s="6" t="n">
        <v>-210545</v>
      </c>
      <c r="D4" s="6" t="n">
        <v>-64311</v>
      </c>
    </row>
    <row r="5" spans="1:4">
      <c r="A5" s="3" t="s">
        <v>97</v>
      </c>
    </row>
    <row r="6" spans="1:4">
      <c r="A6" s="4" t="s">
        <v>98</v>
      </c>
      <c r="B6" s="5" t="n">
        <v>-774</v>
      </c>
      <c r="C6" s="5" t="n">
        <v>-31</v>
      </c>
      <c r="D6" s="5" t="n">
        <v>-105</v>
      </c>
    </row>
    <row r="7" spans="1:4">
      <c r="A7" s="4" t="s">
        <v>99</v>
      </c>
      <c r="B7" s="6" t="n">
        <v>-66469</v>
      </c>
      <c r="C7" s="6" t="n">
        <v>-210576</v>
      </c>
      <c r="D7" s="6" t="n">
        <v>-644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196</v>
      </c>
    </row>
    <row r="3" spans="1:3">
      <c r="A3" s="4" t="s">
        <v>465</v>
      </c>
      <c r="B3" s="6" t="n">
        <v>30900</v>
      </c>
      <c r="C3" s="6" t="n">
        <v>27600</v>
      </c>
    </row>
    <row r="4" spans="1:3">
      <c r="A4" s="3" t="s">
        <v>466</v>
      </c>
    </row>
    <row r="5" spans="1:3">
      <c r="A5" s="5" t="n">
        <v>2017</v>
      </c>
      <c r="B5" s="5" t="n">
        <v>9042</v>
      </c>
    </row>
    <row r="6" spans="1:3">
      <c r="A6" s="5" t="n">
        <v>2015</v>
      </c>
      <c r="B6" s="5" t="n">
        <v>5485</v>
      </c>
    </row>
    <row r="7" spans="1:3">
      <c r="A7" s="5" t="n">
        <v>2016</v>
      </c>
      <c r="B7" s="5" t="n">
        <v>1334</v>
      </c>
    </row>
    <row r="8" spans="1:3">
      <c r="A8" s="5" t="n">
        <v>2017</v>
      </c>
      <c r="B8" s="5" t="n">
        <v>290</v>
      </c>
    </row>
    <row r="9" spans="1:3">
      <c r="A9" s="4" t="s">
        <v>467</v>
      </c>
      <c r="B9" s="5" t="n">
        <v>16151</v>
      </c>
    </row>
    <row r="10" spans="1:3">
      <c r="A10" s="4" t="s">
        <v>468</v>
      </c>
      <c r="B10" s="5" t="n">
        <v>-1105</v>
      </c>
    </row>
    <row r="11" spans="1:3">
      <c r="A11" s="4" t="s">
        <v>469</v>
      </c>
      <c r="B11" s="5" t="n">
        <v>-8325</v>
      </c>
      <c r="C11" s="5" t="n">
        <v>-8602</v>
      </c>
    </row>
    <row r="12" spans="1:3">
      <c r="A12" s="4" t="s">
        <v>470</v>
      </c>
      <c r="B12" s="6" t="n">
        <v>6721</v>
      </c>
      <c r="C12" s="6" t="n">
        <v>118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71</v>
      </c>
      <c r="B1" s="2" t="s">
        <v>472</v>
      </c>
      <c r="C1" s="2" t="s">
        <v>1</v>
      </c>
    </row>
    <row r="2" spans="1:5">
      <c r="B2" s="2" t="s">
        <v>473</v>
      </c>
      <c r="C2" s="2" t="s">
        <v>2</v>
      </c>
      <c r="D2" s="2" t="s">
        <v>30</v>
      </c>
      <c r="E2" s="2" t="s">
        <v>74</v>
      </c>
    </row>
    <row r="3" spans="1:5">
      <c r="A3" s="3" t="s">
        <v>301</v>
      </c>
    </row>
    <row r="4" spans="1:5">
      <c r="A4" s="4" t="s">
        <v>474</v>
      </c>
      <c r="B4" s="6" t="n">
        <v>2000</v>
      </c>
    </row>
    <row r="5" spans="1:5">
      <c r="A5" s="4" t="s">
        <v>475</v>
      </c>
      <c r="C5" s="6" t="n">
        <v>8122</v>
      </c>
      <c r="D5" s="6" t="n">
        <v>7393</v>
      </c>
      <c r="E5" s="6" t="n">
        <v>0</v>
      </c>
    </row>
    <row r="6" spans="1:5">
      <c r="A6" s="4" t="s">
        <v>389</v>
      </c>
    </row>
    <row r="7" spans="1:5">
      <c r="A7" s="3" t="s">
        <v>301</v>
      </c>
    </row>
    <row r="8" spans="1:5">
      <c r="A8" s="4" t="s">
        <v>415</v>
      </c>
      <c r="C8" s="5" t="n">
        <v>20411</v>
      </c>
      <c r="D8" s="5" t="n">
        <v>6633</v>
      </c>
    </row>
    <row r="9" spans="1:5">
      <c r="A9" s="4" t="s">
        <v>476</v>
      </c>
      <c r="C9" s="5" t="n">
        <v>-15135</v>
      </c>
      <c r="D9" s="5" t="n">
        <v>-3539</v>
      </c>
    </row>
    <row r="10" spans="1:5">
      <c r="A10" s="4" t="s">
        <v>474</v>
      </c>
      <c r="C10" s="5" t="n">
        <v>2846</v>
      </c>
      <c r="D10" s="5" t="n">
        <v>4299</v>
      </c>
    </row>
    <row r="11" spans="1:5">
      <c r="A11" s="4" t="s">
        <v>477</v>
      </c>
      <c r="C11" s="5" t="n">
        <v>8122</v>
      </c>
      <c r="D11" s="5" t="n">
        <v>7393</v>
      </c>
    </row>
    <row r="12" spans="1:5">
      <c r="A12" s="4" t="s">
        <v>478</v>
      </c>
    </row>
    <row r="13" spans="1:5">
      <c r="A13" s="3" t="s">
        <v>301</v>
      </c>
    </row>
    <row r="14" spans="1:5">
      <c r="A14" s="4" t="s">
        <v>477</v>
      </c>
      <c r="C14" s="5" t="n">
        <v>1200</v>
      </c>
      <c r="D14" s="5" t="n">
        <v>0</v>
      </c>
      <c r="E14" s="6" t="n">
        <v>0</v>
      </c>
    </row>
    <row r="15" spans="1:5">
      <c r="A15" s="4" t="s">
        <v>479</v>
      </c>
    </row>
    <row r="16" spans="1:5">
      <c r="A16" s="3" t="s">
        <v>301</v>
      </c>
    </row>
    <row r="17" spans="1:5">
      <c r="A17" s="4" t="s">
        <v>474</v>
      </c>
      <c r="C17" s="6" t="n">
        <v>-1677</v>
      </c>
      <c r="D17" s="6" t="n">
        <v>-429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80</v>
      </c>
      <c r="B1" s="2" t="s">
        <v>1</v>
      </c>
    </row>
    <row r="2" spans="1:4">
      <c r="B2" s="2" t="s">
        <v>356</v>
      </c>
      <c r="C2" s="2" t="s">
        <v>359</v>
      </c>
      <c r="D2" s="2" t="s">
        <v>342</v>
      </c>
    </row>
    <row r="3" spans="1:4">
      <c r="A3" s="3" t="s">
        <v>481</v>
      </c>
    </row>
    <row r="4" spans="1:4">
      <c r="A4" s="4" t="s">
        <v>482</v>
      </c>
      <c r="B4" s="6" t="n">
        <v>71500000</v>
      </c>
    </row>
    <row r="5" spans="1:4">
      <c r="A5" s="4" t="s">
        <v>483</v>
      </c>
      <c r="B5" s="4" t="s">
        <v>484</v>
      </c>
    </row>
    <row r="6" spans="1:4">
      <c r="A6" s="4" t="s">
        <v>485</v>
      </c>
      <c r="B6" s="6" t="n">
        <v>40000000</v>
      </c>
    </row>
    <row r="7" spans="1:4">
      <c r="A7" s="4" t="s">
        <v>486</v>
      </c>
      <c r="B7" s="4" t="s">
        <v>487</v>
      </c>
    </row>
    <row r="8" spans="1:4">
      <c r="A8" s="4" t="s">
        <v>488</v>
      </c>
      <c r="D8" s="5" t="n">
        <v>1</v>
      </c>
    </row>
    <row r="9" spans="1:4">
      <c r="A9" s="3" t="s">
        <v>489</v>
      </c>
    </row>
    <row r="10" spans="1:4">
      <c r="A10" s="4" t="s">
        <v>490</v>
      </c>
      <c r="B10" s="6" t="n">
        <v>0</v>
      </c>
      <c r="C10" s="6" t="n">
        <v>17617000</v>
      </c>
    </row>
    <row r="11" spans="1:4">
      <c r="A11" s="4" t="s">
        <v>375</v>
      </c>
      <c r="B11" s="6" t="n">
        <v>300000</v>
      </c>
      <c r="C11" s="6" t="n">
        <v>700000</v>
      </c>
    </row>
    <row r="12" spans="1:4">
      <c r="A12" s="4" t="s">
        <v>491</v>
      </c>
    </row>
    <row r="13" spans="1:4">
      <c r="A13" s="3" t="s">
        <v>481</v>
      </c>
    </row>
    <row r="14" spans="1:4">
      <c r="A14" s="4" t="s">
        <v>486</v>
      </c>
      <c r="B14" s="4" t="s">
        <v>492</v>
      </c>
    </row>
    <row r="15" spans="1:4">
      <c r="A15" s="4" t="s">
        <v>493</v>
      </c>
    </row>
    <row r="16" spans="1:4">
      <c r="A16" s="3" t="s">
        <v>481</v>
      </c>
    </row>
    <row r="17" spans="1:4">
      <c r="A17" s="4" t="s">
        <v>486</v>
      </c>
      <c r="B17" s="4" t="s">
        <v>492</v>
      </c>
    </row>
    <row r="18" spans="1:4">
      <c r="A18" s="4" t="s">
        <v>494</v>
      </c>
    </row>
    <row r="19" spans="1:4">
      <c r="A19" s="3" t="s">
        <v>481</v>
      </c>
    </row>
    <row r="20" spans="1:4">
      <c r="A20" s="4" t="s">
        <v>495</v>
      </c>
      <c r="B20" s="6" t="n">
        <v>80000000</v>
      </c>
    </row>
    <row r="21" spans="1:4">
      <c r="A21" s="4" t="s">
        <v>482</v>
      </c>
      <c r="B21" s="6" t="n">
        <v>71500000</v>
      </c>
    </row>
    <row r="22" spans="1:4">
      <c r="A22" s="4" t="s">
        <v>496</v>
      </c>
      <c r="B22" s="4" t="s">
        <v>497</v>
      </c>
    </row>
    <row r="23" spans="1:4">
      <c r="A23" s="4" t="s">
        <v>498</v>
      </c>
    </row>
    <row r="24" spans="1:4">
      <c r="A24" s="3" t="s">
        <v>481</v>
      </c>
    </row>
    <row r="25" spans="1:4">
      <c r="A25" s="4" t="s">
        <v>486</v>
      </c>
      <c r="B25" s="4" t="s">
        <v>499</v>
      </c>
    </row>
    <row r="26" spans="1:4">
      <c r="A26" s="4" t="s">
        <v>500</v>
      </c>
    </row>
    <row r="27" spans="1:4">
      <c r="A27" s="3" t="s">
        <v>481</v>
      </c>
    </row>
    <row r="28" spans="1:4">
      <c r="A28" s="4" t="s">
        <v>486</v>
      </c>
      <c r="B28" s="4" t="s">
        <v>501</v>
      </c>
    </row>
    <row r="29" spans="1:4">
      <c r="A29" s="4" t="s">
        <v>502</v>
      </c>
    </row>
    <row r="30" spans="1:4">
      <c r="A30" s="3" t="s">
        <v>481</v>
      </c>
    </row>
    <row r="31" spans="1:4">
      <c r="A31" s="4" t="s">
        <v>486</v>
      </c>
      <c r="B31" s="4" t="s">
        <v>503</v>
      </c>
    </row>
    <row r="32" spans="1:4">
      <c r="A32" s="4" t="s">
        <v>504</v>
      </c>
    </row>
    <row r="33" spans="1:4">
      <c r="A33" s="3" t="s">
        <v>481</v>
      </c>
    </row>
    <row r="34" spans="1:4">
      <c r="A34" s="4" t="s">
        <v>486</v>
      </c>
      <c r="B34" s="4" t="s">
        <v>505</v>
      </c>
    </row>
    <row r="35" spans="1:4">
      <c r="A35" s="4" t="s">
        <v>506</v>
      </c>
    </row>
    <row r="36" spans="1:4">
      <c r="A36" s="3" t="s">
        <v>481</v>
      </c>
    </row>
    <row r="37" spans="1:4">
      <c r="A37" s="4" t="s">
        <v>495</v>
      </c>
      <c r="B37" s="6" t="n">
        <v>12000000</v>
      </c>
    </row>
    <row r="38" spans="1:4">
      <c r="A38" s="4" t="s">
        <v>482</v>
      </c>
      <c r="B38" s="5" t="n">
        <v>6500000</v>
      </c>
    </row>
    <row r="39" spans="1:4">
      <c r="A39" s="4" t="s">
        <v>507</v>
      </c>
      <c r="B39" s="5" t="n">
        <v>30000000</v>
      </c>
    </row>
    <row r="40" spans="1:4">
      <c r="A40" s="4" t="s">
        <v>508</v>
      </c>
    </row>
    <row r="41" spans="1:4">
      <c r="A41" s="3" t="s">
        <v>481</v>
      </c>
    </row>
    <row r="42" spans="1:4">
      <c r="A42" s="4" t="s">
        <v>495</v>
      </c>
      <c r="B42" s="6" t="n">
        <v>2500000</v>
      </c>
    </row>
    <row r="43" spans="1:4">
      <c r="A43" s="4" t="s">
        <v>509</v>
      </c>
    </row>
    <row r="44" spans="1:4">
      <c r="A44" s="3" t="s">
        <v>481</v>
      </c>
    </row>
    <row r="45" spans="1:4">
      <c r="A45" s="4" t="s">
        <v>486</v>
      </c>
      <c r="B45" s="4" t="s">
        <v>510</v>
      </c>
    </row>
    <row r="46" spans="1:4">
      <c r="A46" s="4" t="s">
        <v>511</v>
      </c>
    </row>
    <row r="47" spans="1:4">
      <c r="A47" s="3" t="s">
        <v>481</v>
      </c>
    </row>
    <row r="48" spans="1:4">
      <c r="A48" s="4" t="s">
        <v>486</v>
      </c>
      <c r="B48" s="4" t="s">
        <v>512</v>
      </c>
    </row>
    <row r="49" spans="1:4">
      <c r="A49" s="4" t="s">
        <v>513</v>
      </c>
    </row>
    <row r="50" spans="1:4">
      <c r="A50" s="3" t="s">
        <v>481</v>
      </c>
    </row>
    <row r="51" spans="1:4">
      <c r="A51" s="4" t="s">
        <v>486</v>
      </c>
      <c r="B51" s="4" t="s">
        <v>514</v>
      </c>
    </row>
    <row r="52" spans="1:4">
      <c r="A52" s="4" t="s">
        <v>515</v>
      </c>
    </row>
    <row r="53" spans="1:4">
      <c r="A53" s="3" t="s">
        <v>481</v>
      </c>
    </row>
    <row r="54" spans="1:4">
      <c r="A54" s="4" t="s">
        <v>486</v>
      </c>
      <c r="B54" s="4" t="s">
        <v>516</v>
      </c>
    </row>
    <row r="55" spans="1:4">
      <c r="A55" s="4" t="s">
        <v>517</v>
      </c>
    </row>
    <row r="56" spans="1:4">
      <c r="A56" s="3" t="s">
        <v>481</v>
      </c>
    </row>
    <row r="57" spans="1:4">
      <c r="A57" s="4" t="s">
        <v>495</v>
      </c>
      <c r="B57" s="6" t="n">
        <v>30000000</v>
      </c>
    </row>
    <row r="58" spans="1:4">
      <c r="A58" s="4" t="s">
        <v>482</v>
      </c>
      <c r="B58" s="5" t="n">
        <v>22500000</v>
      </c>
    </row>
    <row r="59" spans="1:4">
      <c r="A59" s="4" t="s">
        <v>518</v>
      </c>
      <c r="B59" s="6" t="n">
        <v>12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519</v>
      </c>
      <c r="B1" s="2" t="s">
        <v>338</v>
      </c>
      <c r="C1" s="2" t="s">
        <v>472</v>
      </c>
      <c r="D1" s="2" t="s">
        <v>339</v>
      </c>
      <c r="E1" s="2" t="s">
        <v>1</v>
      </c>
    </row>
    <row r="2" spans="1:8">
      <c r="B2" s="2" t="s">
        <v>340</v>
      </c>
      <c r="C2" s="2" t="s">
        <v>473</v>
      </c>
      <c r="D2" s="2" t="s">
        <v>342</v>
      </c>
      <c r="E2" s="2" t="s">
        <v>2</v>
      </c>
      <c r="F2" s="2" t="s">
        <v>30</v>
      </c>
      <c r="G2" s="2" t="s">
        <v>74</v>
      </c>
      <c r="H2" s="2" t="s">
        <v>343</v>
      </c>
    </row>
    <row r="3" spans="1:8">
      <c r="A3" s="3" t="s">
        <v>520</v>
      </c>
    </row>
    <row r="4" spans="1:8">
      <c r="A4" s="4" t="s">
        <v>521</v>
      </c>
      <c r="E4" s="6" t="n">
        <v>400</v>
      </c>
      <c r="F4" s="6" t="n">
        <v>2700</v>
      </c>
      <c r="G4" s="6" t="n">
        <v>38100</v>
      </c>
    </row>
    <row r="5" spans="1:8">
      <c r="A5" s="4" t="s">
        <v>345</v>
      </c>
      <c r="B5" s="5" t="n">
        <v>2000000</v>
      </c>
    </row>
    <row r="6" spans="1:8">
      <c r="A6" s="4" t="s">
        <v>346</v>
      </c>
      <c r="B6" s="5" t="n">
        <v>3000000</v>
      </c>
    </row>
    <row r="7" spans="1:8">
      <c r="A7" s="4" t="s">
        <v>347</v>
      </c>
      <c r="H7" s="6" t="n">
        <v>61</v>
      </c>
    </row>
    <row r="8" spans="1:8">
      <c r="A8" s="4" t="s">
        <v>348</v>
      </c>
      <c r="B8" s="6" t="n">
        <v>122000</v>
      </c>
    </row>
    <row r="9" spans="1:8">
      <c r="A9" s="4" t="s">
        <v>349</v>
      </c>
      <c r="B9" s="6" t="n">
        <v>115400</v>
      </c>
      <c r="E9" s="6" t="n">
        <v>0</v>
      </c>
      <c r="F9" s="6" t="n">
        <v>0</v>
      </c>
      <c r="G9" s="6" t="n">
        <v>115403</v>
      </c>
    </row>
    <row r="10" spans="1:8">
      <c r="A10" s="3" t="s">
        <v>522</v>
      </c>
    </row>
    <row r="11" spans="1:8">
      <c r="A11" s="4" t="s">
        <v>523</v>
      </c>
      <c r="E11" s="5" t="n">
        <v>18439534</v>
      </c>
    </row>
    <row r="12" spans="1:8">
      <c r="A12" s="4" t="s">
        <v>350</v>
      </c>
      <c r="D12" s="5" t="n">
        <v>5253084</v>
      </c>
    </row>
    <row r="13" spans="1:8">
      <c r="A13" s="4" t="s">
        <v>351</v>
      </c>
      <c r="D13" s="6" t="n">
        <v>98000</v>
      </c>
    </row>
    <row r="14" spans="1:8">
      <c r="A14" s="4" t="s">
        <v>524</v>
      </c>
    </row>
    <row r="15" spans="1:8">
      <c r="A15" s="3" t="s">
        <v>520</v>
      </c>
    </row>
    <row r="16" spans="1:8">
      <c r="A16" s="4" t="s">
        <v>525</v>
      </c>
      <c r="E16" s="5" t="n">
        <v>2178350</v>
      </c>
    </row>
    <row r="17" spans="1:8">
      <c r="A17" s="4" t="s">
        <v>526</v>
      </c>
    </row>
    <row r="18" spans="1:8">
      <c r="A18" s="3" t="s">
        <v>522</v>
      </c>
    </row>
    <row r="19" spans="1:8">
      <c r="A19" s="4" t="s">
        <v>523</v>
      </c>
      <c r="E19" s="5" t="n">
        <v>1291335</v>
      </c>
    </row>
    <row r="20" spans="1:8">
      <c r="A20" s="4" t="s">
        <v>527</v>
      </c>
    </row>
    <row r="21" spans="1:8">
      <c r="A21" s="3" t="s">
        <v>522</v>
      </c>
    </row>
    <row r="22" spans="1:8">
      <c r="A22" s="4" t="s">
        <v>523</v>
      </c>
      <c r="E22" s="5" t="n">
        <v>7750563</v>
      </c>
    </row>
    <row r="23" spans="1:8">
      <c r="A23" s="4" t="s">
        <v>528</v>
      </c>
      <c r="E23" s="6" t="n">
        <v>7300</v>
      </c>
    </row>
    <row r="24" spans="1:8">
      <c r="A24" s="4" t="s">
        <v>529</v>
      </c>
    </row>
    <row r="25" spans="1:8">
      <c r="A25" s="3" t="s">
        <v>522</v>
      </c>
    </row>
    <row r="26" spans="1:8">
      <c r="A26" s="4" t="s">
        <v>523</v>
      </c>
      <c r="E26" s="5" t="n">
        <v>1811716</v>
      </c>
    </row>
    <row r="27" spans="1:8">
      <c r="A27" s="4" t="s">
        <v>530</v>
      </c>
    </row>
    <row r="28" spans="1:8">
      <c r="A28" s="3" t="s">
        <v>522</v>
      </c>
    </row>
    <row r="29" spans="1:8">
      <c r="A29" s="4" t="s">
        <v>523</v>
      </c>
      <c r="E29" s="5" t="n">
        <v>7585920</v>
      </c>
    </row>
    <row r="30" spans="1:8">
      <c r="A30" s="4" t="s">
        <v>531</v>
      </c>
    </row>
    <row r="31" spans="1:8">
      <c r="A31" s="3" t="s">
        <v>520</v>
      </c>
    </row>
    <row r="32" spans="1:8">
      <c r="A32" s="4" t="s">
        <v>525</v>
      </c>
      <c r="C32" s="5" t="n">
        <v>2310934</v>
      </c>
    </row>
  </sheetData>
  <mergeCells count="2">
    <mergeCell ref="A1:A2"/>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32</v>
      </c>
      <c r="B1" s="2" t="s">
        <v>1</v>
      </c>
    </row>
    <row r="2" spans="1:4">
      <c r="B2" s="2" t="s">
        <v>2</v>
      </c>
      <c r="C2" s="2" t="s">
        <v>30</v>
      </c>
      <c r="D2" s="2" t="s">
        <v>74</v>
      </c>
    </row>
    <row r="3" spans="1:4">
      <c r="A3" s="3" t="s">
        <v>533</v>
      </c>
    </row>
    <row r="4" spans="1:4">
      <c r="A4" s="4" t="s">
        <v>534</v>
      </c>
      <c r="B4" s="5" t="n">
        <v>5386521</v>
      </c>
    </row>
    <row r="5" spans="1:4">
      <c r="A5" s="4" t="s">
        <v>535</v>
      </c>
      <c r="B5" s="5" t="n">
        <v>7362697</v>
      </c>
    </row>
    <row r="6" spans="1:4">
      <c r="A6" s="4" t="s">
        <v>536</v>
      </c>
      <c r="B6" s="5" t="n">
        <v>-233877</v>
      </c>
    </row>
    <row r="7" spans="1:4">
      <c r="A7" s="4" t="s">
        <v>537</v>
      </c>
      <c r="B7" s="5" t="n">
        <v>-4764778</v>
      </c>
    </row>
    <row r="8" spans="1:4">
      <c r="A8" s="4" t="s">
        <v>538</v>
      </c>
      <c r="B8" s="5" t="n">
        <v>7750563</v>
      </c>
      <c r="C8" s="5" t="n">
        <v>5386521</v>
      </c>
    </row>
    <row r="9" spans="1:4">
      <c r="A9" s="4" t="s">
        <v>539</v>
      </c>
      <c r="B9" s="5" t="n">
        <v>6585832</v>
      </c>
    </row>
    <row r="10" spans="1:4">
      <c r="A10" s="4" t="s">
        <v>540</v>
      </c>
      <c r="B10" s="5" t="n">
        <v>1509050</v>
      </c>
    </row>
    <row r="11" spans="1:4">
      <c r="A11" s="4" t="s">
        <v>541</v>
      </c>
      <c r="B11" s="8" t="n">
        <v>1.86</v>
      </c>
    </row>
    <row r="12" spans="1:4">
      <c r="A12" s="3" t="s">
        <v>542</v>
      </c>
    </row>
    <row r="13" spans="1:4">
      <c r="A13" s="4" t="s">
        <v>543</v>
      </c>
      <c r="B13" s="5" t="n">
        <v>10</v>
      </c>
    </row>
    <row r="14" spans="1:4">
      <c r="A14" s="4" t="s">
        <v>535</v>
      </c>
      <c r="B14" s="10" t="n">
        <v>2.67</v>
      </c>
    </row>
    <row r="15" spans="1:4">
      <c r="A15" s="4" t="s">
        <v>544</v>
      </c>
      <c r="B15" s="10" t="n">
        <v>0.78</v>
      </c>
    </row>
    <row r="16" spans="1:4">
      <c r="A16" s="4" t="s">
        <v>545</v>
      </c>
      <c r="B16" s="10" t="n">
        <v>10.16</v>
      </c>
    </row>
    <row r="17" spans="1:4">
      <c r="A17" s="4" t="s">
        <v>546</v>
      </c>
      <c r="B17" s="10" t="n">
        <v>3.22</v>
      </c>
      <c r="C17" s="6" t="n">
        <v>10</v>
      </c>
    </row>
    <row r="18" spans="1:4">
      <c r="A18" s="4" t="s">
        <v>547</v>
      </c>
      <c r="B18" s="10" t="n">
        <v>3.32</v>
      </c>
    </row>
    <row r="19" spans="1:4">
      <c r="A19" s="4" t="s">
        <v>548</v>
      </c>
      <c r="B19" s="8" t="n">
        <v>5.4</v>
      </c>
    </row>
    <row r="20" spans="1:4">
      <c r="A20" s="3" t="s">
        <v>549</v>
      </c>
    </row>
    <row r="21" spans="1:4">
      <c r="A21" s="4" t="s">
        <v>550</v>
      </c>
      <c r="B21" s="4" t="s">
        <v>551</v>
      </c>
      <c r="C21" s="4" t="s">
        <v>552</v>
      </c>
    </row>
    <row r="22" spans="1:4">
      <c r="A22" s="4" t="s">
        <v>553</v>
      </c>
      <c r="B22" s="4" t="s">
        <v>554</v>
      </c>
    </row>
    <row r="23" spans="1:4">
      <c r="A23" s="4" t="s">
        <v>555</v>
      </c>
      <c r="B23" s="4" t="s">
        <v>556</v>
      </c>
    </row>
    <row r="24" spans="1:4">
      <c r="A24" s="3" t="s">
        <v>557</v>
      </c>
    </row>
    <row r="25" spans="1:4">
      <c r="A25" s="4" t="s">
        <v>550</v>
      </c>
      <c r="B25" s="6" t="n">
        <v>526</v>
      </c>
      <c r="C25" s="6" t="n">
        <v>1976</v>
      </c>
    </row>
    <row r="26" spans="1:4">
      <c r="A26" s="4" t="s">
        <v>553</v>
      </c>
      <c r="B26" s="5" t="n">
        <v>526</v>
      </c>
    </row>
    <row r="27" spans="1:4">
      <c r="A27" s="4" t="s">
        <v>555</v>
      </c>
      <c r="B27" s="5" t="n">
        <v>526</v>
      </c>
    </row>
    <row r="28" spans="1:4">
      <c r="A28" s="4" t="s">
        <v>521</v>
      </c>
      <c r="B28" s="6" t="n">
        <v>400</v>
      </c>
      <c r="C28" s="6" t="n">
        <v>2700</v>
      </c>
      <c r="D28" s="6" t="n">
        <v>38100</v>
      </c>
    </row>
    <row r="29" spans="1:4">
      <c r="A29" s="4" t="s">
        <v>558</v>
      </c>
    </row>
    <row r="30" spans="1:4">
      <c r="A30" s="3" t="s">
        <v>559</v>
      </c>
    </row>
    <row r="31" spans="1:4">
      <c r="A31" s="4" t="s">
        <v>560</v>
      </c>
      <c r="B31" s="4" t="s">
        <v>561</v>
      </c>
    </row>
    <row r="32" spans="1:4">
      <c r="A32" s="4" t="s">
        <v>562</v>
      </c>
      <c r="B32" s="4" t="s">
        <v>563</v>
      </c>
    </row>
    <row r="33" spans="1:4">
      <c r="A33" s="4" t="s">
        <v>564</v>
      </c>
      <c r="B33" s="4" t="s">
        <v>451</v>
      </c>
    </row>
    <row r="34" spans="1:4">
      <c r="A34" s="4" t="s">
        <v>565</v>
      </c>
      <c r="B34" s="5" t="n">
        <v>542</v>
      </c>
      <c r="C34" s="5" t="n">
        <v>18850</v>
      </c>
    </row>
    <row r="35" spans="1:4">
      <c r="A35" s="4" t="s">
        <v>524</v>
      </c>
    </row>
    <row r="36" spans="1:4">
      <c r="A36" s="3" t="s">
        <v>559</v>
      </c>
    </row>
    <row r="37" spans="1:4">
      <c r="A37" s="4" t="s">
        <v>560</v>
      </c>
      <c r="B37" s="4" t="s">
        <v>561</v>
      </c>
    </row>
    <row r="38" spans="1:4">
      <c r="A38" s="4" t="s">
        <v>562</v>
      </c>
      <c r="B38" s="4" t="s">
        <v>563</v>
      </c>
    </row>
    <row r="39" spans="1:4">
      <c r="A39" s="4" t="s">
        <v>566</v>
      </c>
      <c r="B39" s="5" t="n">
        <v>5000000</v>
      </c>
    </row>
    <row r="40" spans="1:4">
      <c r="A40" s="4" t="s">
        <v>567</v>
      </c>
      <c r="B40" s="5" t="n">
        <v>7900000</v>
      </c>
    </row>
    <row r="41" spans="1:4">
      <c r="A41" s="4" t="s">
        <v>568</v>
      </c>
      <c r="B41" s="5" t="n">
        <v>4000000</v>
      </c>
    </row>
    <row r="42" spans="1:4">
      <c r="A42" s="4" t="s">
        <v>569</v>
      </c>
      <c r="B42" s="4" t="s">
        <v>570</v>
      </c>
    </row>
    <row r="43" spans="1:4">
      <c r="A43" s="4" t="s">
        <v>525</v>
      </c>
      <c r="B43" s="5" t="n">
        <v>2178350</v>
      </c>
    </row>
    <row r="44" spans="1:4">
      <c r="A44" s="4" t="s">
        <v>571</v>
      </c>
    </row>
    <row r="45" spans="1:4">
      <c r="A45" s="3" t="s">
        <v>559</v>
      </c>
    </row>
    <row r="46" spans="1:4">
      <c r="A46" s="4" t="s">
        <v>572</v>
      </c>
      <c r="B46" s="5" t="n">
        <v>518</v>
      </c>
      <c r="C46" s="5" t="n">
        <v>131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5"/>
    <col customWidth="1" max="3" min="3" width="25"/>
    <col customWidth="1" max="4" min="4" width="25"/>
    <col customWidth="1" max="5" min="5" width="25"/>
  </cols>
  <sheetData>
    <row r="1" spans="1:5">
      <c r="A1" s="1" t="s">
        <v>573</v>
      </c>
      <c r="B1" s="2" t="s">
        <v>339</v>
      </c>
      <c r="C1" s="2" t="s">
        <v>1</v>
      </c>
    </row>
    <row r="2" spans="1:5">
      <c r="B2" s="2" t="s">
        <v>342</v>
      </c>
      <c r="C2" s="2" t="s">
        <v>2</v>
      </c>
      <c r="D2" s="2" t="s">
        <v>30</v>
      </c>
      <c r="E2" s="2" t="s">
        <v>74</v>
      </c>
    </row>
    <row r="3" spans="1:5">
      <c r="A3" s="3" t="s">
        <v>574</v>
      </c>
    </row>
    <row r="4" spans="1:5">
      <c r="A4" s="4" t="s">
        <v>575</v>
      </c>
      <c r="C4" s="6" t="n">
        <v>0</v>
      </c>
    </row>
    <row r="5" spans="1:5">
      <c r="A5" s="3" t="s">
        <v>576</v>
      </c>
    </row>
    <row r="6" spans="1:5">
      <c r="A6" s="4" t="s">
        <v>577</v>
      </c>
      <c r="C6" s="4" t="s">
        <v>578</v>
      </c>
      <c r="D6" s="4" t="s">
        <v>579</v>
      </c>
      <c r="E6" s="4" t="s">
        <v>580</v>
      </c>
    </row>
    <row r="7" spans="1:5">
      <c r="A7" s="4" t="s">
        <v>581</v>
      </c>
      <c r="C7" s="4" t="s">
        <v>578</v>
      </c>
      <c r="D7" s="4" t="s">
        <v>582</v>
      </c>
      <c r="E7" s="4" t="s">
        <v>583</v>
      </c>
    </row>
    <row r="8" spans="1:5">
      <c r="A8" s="4" t="s">
        <v>584</v>
      </c>
      <c r="C8" s="4" t="s">
        <v>585</v>
      </c>
      <c r="D8" s="4" t="s">
        <v>586</v>
      </c>
      <c r="E8" s="4" t="s">
        <v>587</v>
      </c>
    </row>
    <row r="9" spans="1:5">
      <c r="A9" s="4" t="s">
        <v>588</v>
      </c>
      <c r="C9" s="4" t="s">
        <v>589</v>
      </c>
      <c r="D9" s="4" t="s">
        <v>590</v>
      </c>
      <c r="E9" s="4" t="s">
        <v>591</v>
      </c>
    </row>
    <row r="10" spans="1:5">
      <c r="A10" s="4" t="s">
        <v>592</v>
      </c>
    </row>
    <row r="11" spans="1:5">
      <c r="A11" s="3" t="s">
        <v>576</v>
      </c>
    </row>
    <row r="12" spans="1:5">
      <c r="A12" s="4" t="s">
        <v>593</v>
      </c>
      <c r="C12" s="4" t="s">
        <v>594</v>
      </c>
      <c r="D12" s="4" t="s">
        <v>595</v>
      </c>
      <c r="E12" s="4" t="s">
        <v>596</v>
      </c>
    </row>
    <row r="13" spans="1:5">
      <c r="A13" s="4" t="s">
        <v>597</v>
      </c>
    </row>
    <row r="14" spans="1:5">
      <c r="A14" s="3" t="s">
        <v>576</v>
      </c>
    </row>
    <row r="15" spans="1:5">
      <c r="A15" s="4" t="s">
        <v>593</v>
      </c>
      <c r="C15" s="4" t="s">
        <v>595</v>
      </c>
      <c r="D15" s="4" t="s">
        <v>595</v>
      </c>
      <c r="E15" s="4" t="s">
        <v>598</v>
      </c>
    </row>
    <row r="16" spans="1:5">
      <c r="A16" s="4" t="s">
        <v>526</v>
      </c>
    </row>
    <row r="17" spans="1:5">
      <c r="A17" s="3" t="s">
        <v>576</v>
      </c>
    </row>
    <row r="18" spans="1:5">
      <c r="A18" s="4" t="s">
        <v>599</v>
      </c>
      <c r="B18" s="4" t="s">
        <v>484</v>
      </c>
    </row>
    <row r="19" spans="1:5">
      <c r="A19" s="4" t="s">
        <v>600</v>
      </c>
    </row>
    <row r="20" spans="1:5">
      <c r="A20" s="3" t="s">
        <v>576</v>
      </c>
    </row>
    <row r="21" spans="1:5">
      <c r="A21" s="4" t="s">
        <v>593</v>
      </c>
      <c r="D21" s="4" t="s">
        <v>601</v>
      </c>
    </row>
    <row r="22" spans="1:5">
      <c r="A22" s="4" t="s">
        <v>602</v>
      </c>
      <c r="D22" s="4" t="s">
        <v>603</v>
      </c>
    </row>
    <row r="23" spans="1:5">
      <c r="A23" s="4" t="s">
        <v>604</v>
      </c>
      <c r="D23" s="4" t="s">
        <v>605</v>
      </c>
    </row>
    <row r="24" spans="1:5">
      <c r="A24" s="4" t="s">
        <v>606</v>
      </c>
    </row>
    <row r="25" spans="1:5">
      <c r="A25" s="3" t="s">
        <v>576</v>
      </c>
    </row>
    <row r="26" spans="1:5">
      <c r="A26" s="4" t="s">
        <v>593</v>
      </c>
      <c r="D26" s="4" t="s">
        <v>601</v>
      </c>
    </row>
    <row r="27" spans="1:5">
      <c r="A27" s="4" t="s">
        <v>602</v>
      </c>
      <c r="D27" s="4" t="s">
        <v>607</v>
      </c>
    </row>
    <row r="28" spans="1:5">
      <c r="A28" s="4" t="s">
        <v>604</v>
      </c>
      <c r="D28" s="4" t="s">
        <v>608</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 customWidth="1" max="5" min="5" width="14"/>
  </cols>
  <sheetData>
    <row r="1" spans="1:5">
      <c r="A1" s="1" t="s">
        <v>609</v>
      </c>
      <c r="B1" s="2" t="s">
        <v>339</v>
      </c>
      <c r="C1" s="2" t="s">
        <v>1</v>
      </c>
    </row>
    <row r="2" spans="1:5">
      <c r="B2" s="2" t="s">
        <v>342</v>
      </c>
      <c r="C2" s="2" t="s">
        <v>2</v>
      </c>
      <c r="D2" s="2" t="s">
        <v>30</v>
      </c>
      <c r="E2" s="2" t="s">
        <v>74</v>
      </c>
    </row>
    <row r="3" spans="1:5">
      <c r="A3" s="3" t="s">
        <v>610</v>
      </c>
    </row>
    <row r="4" spans="1:5">
      <c r="A4" s="4" t="s">
        <v>101</v>
      </c>
      <c r="C4" s="6" t="n">
        <v>15189</v>
      </c>
      <c r="D4" s="6" t="n">
        <v>25974</v>
      </c>
      <c r="E4" s="6" t="n">
        <v>23530</v>
      </c>
    </row>
    <row r="5" spans="1:5">
      <c r="A5" s="4" t="s">
        <v>527</v>
      </c>
    </row>
    <row r="6" spans="1:5">
      <c r="A6" s="3" t="s">
        <v>610</v>
      </c>
    </row>
    <row r="7" spans="1:5">
      <c r="A7" s="4" t="s">
        <v>528</v>
      </c>
      <c r="C7" s="5" t="n">
        <v>7300</v>
      </c>
    </row>
    <row r="8" spans="1:5">
      <c r="A8" s="4" t="s">
        <v>611</v>
      </c>
      <c r="B8" s="4" t="s">
        <v>612</v>
      </c>
    </row>
    <row r="9" spans="1:5">
      <c r="A9" s="4" t="s">
        <v>613</v>
      </c>
    </row>
    <row r="10" spans="1:5">
      <c r="A10" s="3" t="s">
        <v>610</v>
      </c>
    </row>
    <row r="11" spans="1:5">
      <c r="A11" s="4" t="s">
        <v>101</v>
      </c>
      <c r="C11" s="5" t="n">
        <v>1978</v>
      </c>
      <c r="D11" s="5" t="n">
        <v>1975</v>
      </c>
      <c r="E11" s="5" t="n">
        <v>1758</v>
      </c>
    </row>
    <row r="12" spans="1:5">
      <c r="A12" s="4" t="s">
        <v>80</v>
      </c>
    </row>
    <row r="13" spans="1:5">
      <c r="A13" s="3" t="s">
        <v>610</v>
      </c>
    </row>
    <row r="14" spans="1:5">
      <c r="A14" s="4" t="s">
        <v>101</v>
      </c>
      <c r="C14" s="5" t="n">
        <v>3523</v>
      </c>
      <c r="D14" s="5" t="n">
        <v>7706</v>
      </c>
      <c r="E14" s="5" t="n">
        <v>5039</v>
      </c>
    </row>
    <row r="15" spans="1:5">
      <c r="A15" s="4" t="s">
        <v>81</v>
      </c>
    </row>
    <row r="16" spans="1:5">
      <c r="A16" s="3" t="s">
        <v>610</v>
      </c>
    </row>
    <row r="17" spans="1:5">
      <c r="A17" s="4" t="s">
        <v>101</v>
      </c>
      <c r="C17" s="5" t="n">
        <v>4926</v>
      </c>
      <c r="D17" s="5" t="n">
        <v>9894</v>
      </c>
      <c r="E17" s="5" t="n">
        <v>10372</v>
      </c>
    </row>
    <row r="18" spans="1:5">
      <c r="A18" s="4" t="s">
        <v>82</v>
      </c>
    </row>
    <row r="19" spans="1:5">
      <c r="A19" s="3" t="s">
        <v>610</v>
      </c>
    </row>
    <row r="20" spans="1:5">
      <c r="A20" s="4" t="s">
        <v>101</v>
      </c>
      <c r="C20" s="6" t="n">
        <v>4762</v>
      </c>
      <c r="D20" s="6" t="n">
        <v>6399</v>
      </c>
      <c r="E20" s="6" t="n">
        <v>6361</v>
      </c>
    </row>
    <row r="21" spans="1:5">
      <c r="A21" s="4" t="s">
        <v>524</v>
      </c>
    </row>
    <row r="22" spans="1:5">
      <c r="A22" s="3" t="s">
        <v>610</v>
      </c>
    </row>
    <row r="23" spans="1:5">
      <c r="A23" s="4" t="s">
        <v>560</v>
      </c>
      <c r="C23" s="4" t="s">
        <v>561</v>
      </c>
    </row>
    <row r="24" spans="1:5">
      <c r="A24" s="4" t="s">
        <v>558</v>
      </c>
    </row>
    <row r="25" spans="1:5">
      <c r="A25" s="3" t="s">
        <v>610</v>
      </c>
    </row>
    <row r="26" spans="1:5">
      <c r="A26" s="4" t="s">
        <v>560</v>
      </c>
      <c r="C26" s="4" t="s">
        <v>561</v>
      </c>
    </row>
    <row r="27" spans="1:5">
      <c r="A27" s="4" t="s">
        <v>614</v>
      </c>
    </row>
    <row r="28" spans="1:5">
      <c r="A28" s="3" t="s">
        <v>610</v>
      </c>
    </row>
    <row r="29" spans="1:5">
      <c r="A29" s="4" t="s">
        <v>560</v>
      </c>
      <c r="C29" s="4" t="s">
        <v>51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615</v>
      </c>
      <c r="B1" s="2" t="s">
        <v>339</v>
      </c>
      <c r="C1" s="2" t="s">
        <v>1</v>
      </c>
    </row>
    <row r="2" spans="1:6">
      <c r="B2" s="2" t="s">
        <v>342</v>
      </c>
      <c r="C2" s="2" t="s">
        <v>2</v>
      </c>
      <c r="D2" s="2" t="s">
        <v>30</v>
      </c>
      <c r="E2" s="2" t="s">
        <v>74</v>
      </c>
      <c r="F2" s="2" t="s">
        <v>616</v>
      </c>
    </row>
    <row r="3" spans="1:6">
      <c r="A3" s="3" t="s">
        <v>559</v>
      </c>
    </row>
    <row r="4" spans="1:6">
      <c r="A4" s="4" t="s">
        <v>67</v>
      </c>
      <c r="C4" s="5" t="n">
        <v>1000000000</v>
      </c>
      <c r="D4" s="5" t="n">
        <v>1000000000</v>
      </c>
    </row>
    <row r="5" spans="1:6">
      <c r="A5" s="4" t="s">
        <v>617</v>
      </c>
      <c r="C5" s="5" t="n">
        <v>7362697</v>
      </c>
    </row>
    <row r="6" spans="1:6">
      <c r="A6" s="4" t="s">
        <v>618</v>
      </c>
      <c r="C6" s="6" t="n">
        <v>15189</v>
      </c>
      <c r="D6" s="6" t="n">
        <v>25974</v>
      </c>
      <c r="E6" s="6" t="n">
        <v>23530</v>
      </c>
    </row>
    <row r="7" spans="1:6">
      <c r="A7" s="4" t="s">
        <v>619</v>
      </c>
      <c r="C7" s="5" t="n">
        <v>7750563</v>
      </c>
      <c r="D7" s="5" t="n">
        <v>5386521</v>
      </c>
    </row>
    <row r="8" spans="1:6">
      <c r="A8" s="3" t="s">
        <v>620</v>
      </c>
    </row>
    <row r="9" spans="1:6">
      <c r="A9" s="4" t="s">
        <v>68</v>
      </c>
      <c r="C9" s="5" t="n">
        <v>46218687</v>
      </c>
      <c r="D9" s="5" t="n">
        <v>43567016</v>
      </c>
    </row>
    <row r="10" spans="1:6">
      <c r="A10" s="4" t="s">
        <v>621</v>
      </c>
      <c r="C10" s="6" t="n">
        <v>46</v>
      </c>
      <c r="D10" s="6" t="n">
        <v>44</v>
      </c>
    </row>
    <row r="11" spans="1:6">
      <c r="A11" s="4" t="s">
        <v>558</v>
      </c>
    </row>
    <row r="12" spans="1:6">
      <c r="A12" s="3" t="s">
        <v>559</v>
      </c>
    </row>
    <row r="13" spans="1:6">
      <c r="A13" s="4" t="s">
        <v>560</v>
      </c>
      <c r="C13" s="4" t="s">
        <v>561</v>
      </c>
    </row>
    <row r="14" spans="1:6">
      <c r="A14" s="4" t="s">
        <v>524</v>
      </c>
    </row>
    <row r="15" spans="1:6">
      <c r="A15" s="3" t="s">
        <v>559</v>
      </c>
    </row>
    <row r="16" spans="1:6">
      <c r="A16" s="4" t="s">
        <v>560</v>
      </c>
      <c r="C16" s="4" t="s">
        <v>561</v>
      </c>
    </row>
    <row r="17" spans="1:6">
      <c r="A17" s="4" t="s">
        <v>526</v>
      </c>
    </row>
    <row r="18" spans="1:6">
      <c r="A18" s="3" t="s">
        <v>559</v>
      </c>
    </row>
    <row r="19" spans="1:6">
      <c r="A19" s="4" t="s">
        <v>622</v>
      </c>
      <c r="C19" s="4" t="s">
        <v>623</v>
      </c>
    </row>
    <row r="20" spans="1:6">
      <c r="A20" s="4" t="s">
        <v>560</v>
      </c>
      <c r="C20" s="4" t="s">
        <v>497</v>
      </c>
    </row>
    <row r="21" spans="1:6">
      <c r="A21" s="4" t="s">
        <v>624</v>
      </c>
      <c r="C21" s="6" t="n">
        <v>1000</v>
      </c>
    </row>
    <row r="22" spans="1:6">
      <c r="A22" s="3" t="s">
        <v>620</v>
      </c>
    </row>
    <row r="23" spans="1:6">
      <c r="A23" s="4" t="s">
        <v>599</v>
      </c>
      <c r="B23" s="4" t="s">
        <v>484</v>
      </c>
    </row>
    <row r="24" spans="1:6">
      <c r="A24" s="4" t="s">
        <v>625</v>
      </c>
    </row>
    <row r="25" spans="1:6">
      <c r="A25" s="3" t="s">
        <v>559</v>
      </c>
    </row>
    <row r="26" spans="1:6">
      <c r="A26" s="4" t="s">
        <v>626</v>
      </c>
      <c r="C26" s="5" t="n">
        <v>579800</v>
      </c>
    </row>
    <row r="27" spans="1:6">
      <c r="A27" s="4" t="s">
        <v>627</v>
      </c>
      <c r="C27" s="8" t="n">
        <v>3.13</v>
      </c>
    </row>
    <row r="28" spans="1:6">
      <c r="A28" s="4" t="s">
        <v>628</v>
      </c>
      <c r="C28" s="5" t="n">
        <v>1201169</v>
      </c>
    </row>
    <row r="29" spans="1:6">
      <c r="A29" s="4" t="s">
        <v>629</v>
      </c>
      <c r="C29" s="5" t="n">
        <v>1178773</v>
      </c>
    </row>
    <row r="30" spans="1:6">
      <c r="A30" s="4" t="s">
        <v>630</v>
      </c>
      <c r="C30" s="6" t="n">
        <v>11600</v>
      </c>
    </row>
    <row r="31" spans="1:6">
      <c r="A31" s="4" t="s">
        <v>614</v>
      </c>
    </row>
    <row r="32" spans="1:6">
      <c r="A32" s="3" t="s">
        <v>559</v>
      </c>
    </row>
    <row r="33" spans="1:6">
      <c r="A33" s="4" t="s">
        <v>67</v>
      </c>
      <c r="F33" s="5" t="n">
        <v>50000000</v>
      </c>
    </row>
    <row r="34" spans="1:6">
      <c r="A34" s="4" t="s">
        <v>560</v>
      </c>
      <c r="C34" s="4" t="s">
        <v>514</v>
      </c>
    </row>
    <row r="35" spans="1:6">
      <c r="A35" s="3" t="s">
        <v>620</v>
      </c>
    </row>
    <row r="36" spans="1:6">
      <c r="A36" s="4" t="s">
        <v>68</v>
      </c>
      <c r="C36" s="5" t="n">
        <v>697405</v>
      </c>
    </row>
    <row r="37" spans="1:6">
      <c r="A37" s="4" t="s">
        <v>621</v>
      </c>
      <c r="C37" s="6" t="n">
        <v>1500</v>
      </c>
    </row>
    <row r="38" spans="1:6">
      <c r="A38" s="4" t="s">
        <v>631</v>
      </c>
      <c r="C38" s="6" t="n">
        <v>100</v>
      </c>
    </row>
    <row r="39" spans="1:6">
      <c r="A39" s="4" t="s">
        <v>632</v>
      </c>
    </row>
    <row r="40" spans="1:6">
      <c r="A40" s="3" t="s">
        <v>559</v>
      </c>
    </row>
    <row r="41" spans="1:6">
      <c r="A41" s="4" t="s">
        <v>67</v>
      </c>
      <c r="F41" s="5" t="n">
        <v>300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1</v>
      </c>
    </row>
    <row r="2" spans="1:2">
      <c r="B2" s="2" t="s">
        <v>634</v>
      </c>
    </row>
    <row r="3" spans="1:2">
      <c r="A3" s="4" t="s">
        <v>529</v>
      </c>
    </row>
    <row r="4" spans="1:2">
      <c r="A4" s="3" t="s">
        <v>559</v>
      </c>
    </row>
    <row r="5" spans="1:2">
      <c r="A5" s="4" t="s">
        <v>635</v>
      </c>
      <c r="B5" s="11" t="n">
        <v>3.3</v>
      </c>
    </row>
    <row r="6" spans="1:2">
      <c r="A6" s="3" t="s">
        <v>636</v>
      </c>
    </row>
    <row r="7" spans="1:2">
      <c r="A7" s="4" t="s">
        <v>627</v>
      </c>
      <c r="B7" s="5" t="n">
        <v>579800</v>
      </c>
    </row>
    <row r="8" spans="1:2">
      <c r="A8" s="4" t="s">
        <v>637</v>
      </c>
      <c r="B8" s="5" t="n">
        <v>-1201169</v>
      </c>
    </row>
    <row r="9" spans="1:2">
      <c r="A9" s="4" t="s">
        <v>638</v>
      </c>
      <c r="B9" s="5" t="n">
        <v>-1178773</v>
      </c>
    </row>
    <row r="10" spans="1:2">
      <c r="A10" s="4" t="s">
        <v>639</v>
      </c>
      <c r="B10" s="5" t="n">
        <v>1811716</v>
      </c>
    </row>
    <row r="11" spans="1:2">
      <c r="A11" s="3" t="s">
        <v>640</v>
      </c>
    </row>
    <row r="12" spans="1:2">
      <c r="A12" s="4" t="s">
        <v>641</v>
      </c>
      <c r="B12" s="8" t="n">
        <v>11.9</v>
      </c>
    </row>
    <row r="13" spans="1:2">
      <c r="A13" s="4" t="s">
        <v>642</v>
      </c>
      <c r="B13" s="10" t="n">
        <v>3.13</v>
      </c>
    </row>
    <row r="14" spans="1:2">
      <c r="A14" s="4" t="s">
        <v>643</v>
      </c>
      <c r="B14" s="10" t="n">
        <v>11.56</v>
      </c>
    </row>
    <row r="15" spans="1:2">
      <c r="A15" s="4" t="s">
        <v>644</v>
      </c>
      <c r="B15" s="10" t="n">
        <v>12.13</v>
      </c>
    </row>
    <row r="16" spans="1:2">
      <c r="A16" s="4" t="s">
        <v>645</v>
      </c>
      <c r="B16" s="8" t="n">
        <v>9.18</v>
      </c>
    </row>
    <row r="17" spans="1:2">
      <c r="A17" s="4" t="s">
        <v>646</v>
      </c>
    </row>
    <row r="18" spans="1:2">
      <c r="A18" s="3" t="s">
        <v>559</v>
      </c>
    </row>
    <row r="19" spans="1:2">
      <c r="A19" s="4" t="s">
        <v>647</v>
      </c>
      <c r="B19" s="5" t="n">
        <v>2200000</v>
      </c>
    </row>
    <row r="20" spans="1:2">
      <c r="A20" s="4" t="s">
        <v>648</v>
      </c>
    </row>
    <row r="21" spans="1:2">
      <c r="A21" s="3" t="s">
        <v>559</v>
      </c>
    </row>
    <row r="22" spans="1:2">
      <c r="A22" s="4" t="s">
        <v>647</v>
      </c>
      <c r="B22" s="5" t="n">
        <v>57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0</v>
      </c>
      <c r="D2" s="2" t="s">
        <v>74</v>
      </c>
    </row>
    <row r="3" spans="1:4">
      <c r="A3" s="3" t="s">
        <v>650</v>
      </c>
    </row>
    <row r="4" spans="1:4">
      <c r="A4" s="4" t="s">
        <v>92</v>
      </c>
      <c r="B4" s="6" t="n">
        <v>-65695</v>
      </c>
      <c r="C4" s="6" t="n">
        <v>-210545</v>
      </c>
      <c r="D4" s="6" t="n">
        <v>-64311</v>
      </c>
    </row>
    <row r="5" spans="1:4">
      <c r="A5" s="4" t="s">
        <v>651</v>
      </c>
      <c r="B5" s="5" t="n">
        <v>44579</v>
      </c>
      <c r="C5" s="5" t="n">
        <v>42551</v>
      </c>
      <c r="D5" s="5" t="n">
        <v>37001</v>
      </c>
    </row>
    <row r="6" spans="1:4">
      <c r="A6" s="4" t="s">
        <v>652</v>
      </c>
      <c r="B6" s="8" t="n">
        <v>-1.47</v>
      </c>
      <c r="C6" s="8" t="n">
        <v>-4.95</v>
      </c>
      <c r="D6" s="8" t="n">
        <v>-1.74</v>
      </c>
    </row>
    <row r="7" spans="1:4">
      <c r="A7" s="3" t="s">
        <v>653</v>
      </c>
    </row>
    <row r="8" spans="1:4">
      <c r="A8" s="4" t="s">
        <v>654</v>
      </c>
      <c r="B8" s="5" t="n">
        <v>9835</v>
      </c>
      <c r="C8" s="5" t="n">
        <v>9173</v>
      </c>
      <c r="D8" s="5" t="n">
        <v>8956</v>
      </c>
    </row>
    <row r="9" spans="1:4">
      <c r="A9" s="4" t="s">
        <v>655</v>
      </c>
    </row>
    <row r="10" spans="1:4">
      <c r="A10" s="3" t="s">
        <v>653</v>
      </c>
    </row>
    <row r="11" spans="1:4">
      <c r="A11" s="4" t="s">
        <v>654</v>
      </c>
      <c r="B11" s="5" t="n">
        <v>7751</v>
      </c>
      <c r="C11" s="5" t="n">
        <v>5387</v>
      </c>
      <c r="D11" s="5" t="n">
        <v>6291</v>
      </c>
    </row>
    <row r="12" spans="1:4">
      <c r="A12" s="4" t="s">
        <v>656</v>
      </c>
    </row>
    <row r="13" spans="1:4">
      <c r="A13" s="3" t="s">
        <v>653</v>
      </c>
    </row>
    <row r="14" spans="1:4">
      <c r="A14" s="4" t="s">
        <v>654</v>
      </c>
      <c r="B14" s="5" t="n">
        <v>1</v>
      </c>
      <c r="C14" s="5" t="n">
        <v>13</v>
      </c>
      <c r="D14" s="5" t="n">
        <v>99</v>
      </c>
    </row>
    <row r="15" spans="1:4">
      <c r="A15" s="4" t="s">
        <v>529</v>
      </c>
    </row>
    <row r="16" spans="1:4">
      <c r="A16" s="3" t="s">
        <v>653</v>
      </c>
    </row>
    <row r="17" spans="1:4">
      <c r="A17" s="4" t="s">
        <v>654</v>
      </c>
      <c r="B17" s="5" t="n">
        <v>1812</v>
      </c>
      <c r="C17" s="5" t="n">
        <v>3616</v>
      </c>
      <c r="D17" s="5" t="n">
        <v>2508</v>
      </c>
    </row>
    <row r="18" spans="1:4">
      <c r="A18" s="4" t="s">
        <v>526</v>
      </c>
    </row>
    <row r="19" spans="1:4">
      <c r="A19" s="3" t="s">
        <v>653</v>
      </c>
    </row>
    <row r="20" spans="1:4">
      <c r="A20" s="4" t="s">
        <v>654</v>
      </c>
      <c r="B20" s="5" t="n">
        <v>271</v>
      </c>
      <c r="C20" s="5" t="n">
        <v>157</v>
      </c>
      <c r="D20" s="5" t="n">
        <v>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00</v>
      </c>
      <c r="B1" s="2" t="s">
        <v>101</v>
      </c>
      <c r="C1" s="2" t="s">
        <v>102</v>
      </c>
      <c r="D1" s="2" t="s">
        <v>103</v>
      </c>
      <c r="E1" s="2" t="s">
        <v>104</v>
      </c>
      <c r="F1" s="2" t="s">
        <v>105</v>
      </c>
    </row>
    <row r="2" spans="1:6">
      <c r="A2" s="4" t="s">
        <v>106</v>
      </c>
      <c r="B2" s="6" t="n">
        <v>143167</v>
      </c>
      <c r="C2" s="6" t="n">
        <v>33</v>
      </c>
      <c r="D2" s="6" t="n">
        <v>187624</v>
      </c>
      <c r="E2" s="6" t="n">
        <v>-15</v>
      </c>
      <c r="F2" s="6" t="n">
        <v>-44475</v>
      </c>
    </row>
    <row r="3" spans="1:6">
      <c r="A3" s="4" t="s">
        <v>107</v>
      </c>
      <c r="C3" s="5" t="n">
        <v>32825992</v>
      </c>
    </row>
    <row r="4" spans="1:6">
      <c r="A4" s="3" t="s">
        <v>108</v>
      </c>
    </row>
    <row r="5" spans="1:6">
      <c r="A5" s="4" t="s">
        <v>109</v>
      </c>
      <c r="B5" s="6" t="n">
        <v>0</v>
      </c>
      <c r="C5" s="6" t="n">
        <v>0</v>
      </c>
      <c r="D5" s="5" t="n">
        <v>0</v>
      </c>
    </row>
    <row r="6" spans="1:6">
      <c r="A6" s="4" t="s">
        <v>110</v>
      </c>
      <c r="B6" s="5" t="n">
        <v>-38242</v>
      </c>
    </row>
    <row r="7" spans="1:6">
      <c r="A7" s="4" t="s">
        <v>111</v>
      </c>
      <c r="B7" s="6" t="n">
        <v>-567</v>
      </c>
      <c r="D7" s="5" t="n">
        <v>-567</v>
      </c>
    </row>
    <row r="8" spans="1:6">
      <c r="A8" s="4" t="s">
        <v>112</v>
      </c>
      <c r="C8" s="5" t="n">
        <v>118147</v>
      </c>
    </row>
    <row r="9" spans="1:6">
      <c r="A9" s="4" t="s">
        <v>113</v>
      </c>
      <c r="B9" s="5" t="n">
        <v>4545</v>
      </c>
    </row>
    <row r="10" spans="1:6">
      <c r="A10" s="4" t="s">
        <v>114</v>
      </c>
      <c r="B10" s="5" t="n">
        <v>115403</v>
      </c>
      <c r="D10" s="5" t="n">
        <v>115401</v>
      </c>
    </row>
    <row r="11" spans="1:6">
      <c r="A11" s="4" t="s">
        <v>115</v>
      </c>
      <c r="B11" s="5" t="n">
        <v>25481</v>
      </c>
      <c r="E11" s="5" t="n">
        <v>0</v>
      </c>
    </row>
    <row r="12" spans="1:6">
      <c r="A12" s="4" t="s">
        <v>92</v>
      </c>
      <c r="B12" s="5" t="n">
        <v>-64311</v>
      </c>
      <c r="F12" s="5" t="n">
        <v>-64311</v>
      </c>
    </row>
    <row r="13" spans="1:6">
      <c r="A13" s="4" t="s">
        <v>116</v>
      </c>
      <c r="B13" s="5" t="n">
        <v>312766</v>
      </c>
      <c r="C13" s="6" t="n">
        <v>42</v>
      </c>
      <c r="D13" s="5" t="n">
        <v>421630</v>
      </c>
      <c r="E13" s="5" t="n">
        <v>-120</v>
      </c>
      <c r="F13" s="5" t="n">
        <v>-108786</v>
      </c>
    </row>
    <row r="14" spans="1:6">
      <c r="A14" s="4" t="s">
        <v>117</v>
      </c>
      <c r="C14" s="5" t="n">
        <v>42002533</v>
      </c>
    </row>
    <row r="15" spans="1:6">
      <c r="A15" s="3" t="s">
        <v>108</v>
      </c>
    </row>
    <row r="16" spans="1:6">
      <c r="A16" s="4" t="s">
        <v>109</v>
      </c>
      <c r="B16" s="5" t="n">
        <v>1145</v>
      </c>
      <c r="C16" s="6" t="n">
        <v>0</v>
      </c>
      <c r="D16" s="5" t="n">
        <v>1145</v>
      </c>
    </row>
    <row r="17" spans="1:6">
      <c r="A17" s="4" t="s">
        <v>118</v>
      </c>
      <c r="C17" s="5" t="n">
        <v>-230666</v>
      </c>
    </row>
    <row r="18" spans="1:6">
      <c r="A18" s="4" t="s">
        <v>119</v>
      </c>
      <c r="B18" s="5" t="n">
        <v>-1432</v>
      </c>
      <c r="C18" s="6" t="n">
        <v>0</v>
      </c>
      <c r="D18" s="5" t="n">
        <v>-1432</v>
      </c>
    </row>
    <row r="19" spans="1:6">
      <c r="A19" s="4" t="s">
        <v>112</v>
      </c>
      <c r="C19" s="5" t="n">
        <v>420163</v>
      </c>
    </row>
    <row r="20" spans="1:6">
      <c r="A20" s="4" t="s">
        <v>114</v>
      </c>
      <c r="B20" s="5" t="n">
        <v>28589</v>
      </c>
      <c r="D20" s="5" t="n">
        <v>28589</v>
      </c>
    </row>
    <row r="21" spans="1:6">
      <c r="A21" s="4" t="s">
        <v>115</v>
      </c>
      <c r="B21" s="5" t="n">
        <v>-31</v>
      </c>
      <c r="E21" s="5" t="n">
        <v>-31</v>
      </c>
    </row>
    <row r="22" spans="1:6">
      <c r="A22" s="4" t="s">
        <v>92</v>
      </c>
      <c r="B22" s="5" t="n">
        <v>-210545</v>
      </c>
      <c r="F22" s="5" t="n">
        <v>-210545</v>
      </c>
    </row>
    <row r="23" spans="1:6">
      <c r="A23" s="4" t="s">
        <v>120</v>
      </c>
      <c r="B23" s="5" t="n">
        <v>133900</v>
      </c>
      <c r="C23" s="6" t="n">
        <v>44</v>
      </c>
      <c r="D23" s="5" t="n">
        <v>453338</v>
      </c>
      <c r="E23" s="5" t="n">
        <v>-151</v>
      </c>
      <c r="F23" s="5" t="n">
        <v>-319331</v>
      </c>
    </row>
    <row r="24" spans="1:6">
      <c r="A24" s="4" t="s">
        <v>121</v>
      </c>
      <c r="C24" s="5" t="n">
        <v>43567016</v>
      </c>
    </row>
    <row r="25" spans="1:6">
      <c r="A25" s="3" t="s">
        <v>108</v>
      </c>
    </row>
    <row r="26" spans="1:6">
      <c r="A26" s="4" t="s">
        <v>109</v>
      </c>
      <c r="B26" s="5" t="n">
        <v>203</v>
      </c>
      <c r="C26" s="6" t="n">
        <v>0</v>
      </c>
      <c r="D26" s="5" t="n">
        <v>203</v>
      </c>
    </row>
    <row r="27" spans="1:6">
      <c r="A27" s="4" t="s">
        <v>122</v>
      </c>
      <c r="B27" s="6" t="n">
        <v>1536</v>
      </c>
      <c r="C27" s="6" t="n">
        <v>0</v>
      </c>
      <c r="D27" s="5" t="n">
        <v>1536</v>
      </c>
    </row>
    <row r="28" spans="1:6">
      <c r="A28" s="4" t="s">
        <v>123</v>
      </c>
      <c r="C28" s="5" t="n">
        <v>697405</v>
      </c>
    </row>
    <row r="29" spans="1:6">
      <c r="A29" s="4" t="s">
        <v>112</v>
      </c>
      <c r="B29" s="5" t="n">
        <v>233877</v>
      </c>
      <c r="C29" s="5" t="n">
        <v>228992</v>
      </c>
    </row>
    <row r="30" spans="1:6">
      <c r="A30" s="4" t="s">
        <v>124</v>
      </c>
      <c r="B30" s="6" t="n">
        <v>0</v>
      </c>
      <c r="C30" s="6" t="n">
        <v>1</v>
      </c>
    </row>
    <row r="31" spans="1:6">
      <c r="A31" s="4" t="s">
        <v>125</v>
      </c>
      <c r="C31" s="5" t="n">
        <v>1202229</v>
      </c>
    </row>
    <row r="32" spans="1:6">
      <c r="A32" s="4" t="s">
        <v>126</v>
      </c>
      <c r="B32" s="5" t="n">
        <v>-1266</v>
      </c>
      <c r="D32" s="5" t="n">
        <v>-1266</v>
      </c>
    </row>
    <row r="33" spans="1:6">
      <c r="A33" s="4" t="s">
        <v>127</v>
      </c>
      <c r="C33" s="5" t="n">
        <v>-454951</v>
      </c>
    </row>
    <row r="34" spans="1:6">
      <c r="A34" s="4" t="s">
        <v>128</v>
      </c>
      <c r="B34" s="5" t="n">
        <v>1813</v>
      </c>
      <c r="C34" s="6" t="n">
        <v>1</v>
      </c>
      <c r="D34" s="5" t="n">
        <v>1812</v>
      </c>
    </row>
    <row r="35" spans="1:6">
      <c r="A35" s="4" t="s">
        <v>129</v>
      </c>
      <c r="C35" s="5" t="n">
        <v>977996</v>
      </c>
    </row>
    <row r="36" spans="1:6">
      <c r="A36" s="4" t="s">
        <v>114</v>
      </c>
      <c r="B36" s="5" t="n">
        <v>17480</v>
      </c>
      <c r="D36" s="5" t="n">
        <v>17480</v>
      </c>
    </row>
    <row r="37" spans="1:6">
      <c r="A37" s="4" t="s">
        <v>115</v>
      </c>
      <c r="B37" s="5" t="n">
        <v>-774</v>
      </c>
      <c r="E37" s="5" t="n">
        <v>-774</v>
      </c>
    </row>
    <row r="38" spans="1:6">
      <c r="A38" s="4" t="s">
        <v>130</v>
      </c>
      <c r="B38" s="5" t="n">
        <v>-46</v>
      </c>
      <c r="D38" s="5" t="n">
        <v>-46</v>
      </c>
    </row>
    <row r="39" spans="1:6">
      <c r="A39" s="4" t="s">
        <v>92</v>
      </c>
      <c r="B39" s="5" t="n">
        <v>-65695</v>
      </c>
      <c r="F39" s="5" t="n">
        <v>-65695</v>
      </c>
    </row>
    <row r="40" spans="1:6">
      <c r="A40" s="4" t="s">
        <v>131</v>
      </c>
      <c r="B40" s="6" t="n">
        <v>87151</v>
      </c>
      <c r="C40" s="6" t="n">
        <v>46</v>
      </c>
      <c r="D40" s="6" t="n">
        <v>473056</v>
      </c>
      <c r="E40" s="6" t="n">
        <v>-925</v>
      </c>
      <c r="F40" s="6" t="n">
        <v>-385026</v>
      </c>
    </row>
    <row r="41" spans="1:6">
      <c r="A41" s="4" t="s">
        <v>132</v>
      </c>
      <c r="C41" s="5" t="n">
        <v>462186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0</v>
      </c>
      <c r="D2" s="2" t="s">
        <v>74</v>
      </c>
      <c r="E2" s="2" t="s">
        <v>371</v>
      </c>
    </row>
    <row r="3" spans="1:5">
      <c r="A3" s="3" t="s">
        <v>658</v>
      </c>
    </row>
    <row r="4" spans="1:5">
      <c r="A4" s="4" t="s">
        <v>659</v>
      </c>
      <c r="B4" s="6" t="n">
        <v>4947</v>
      </c>
      <c r="C4" s="6" t="n">
        <v>4560</v>
      </c>
      <c r="D4" s="6" t="n">
        <v>3464</v>
      </c>
      <c r="E4" s="6" t="n">
        <v>669</v>
      </c>
    </row>
    <row r="5" spans="1:5">
      <c r="A5" s="4" t="s">
        <v>660</v>
      </c>
      <c r="B5" s="5" t="n">
        <v>-179</v>
      </c>
      <c r="C5" s="5" t="n">
        <v>0</v>
      </c>
      <c r="D5" s="5" t="n">
        <v>46</v>
      </c>
    </row>
    <row r="6" spans="1:5">
      <c r="A6" s="4" t="s">
        <v>661</v>
      </c>
      <c r="B6" s="5" t="n">
        <v>566</v>
      </c>
      <c r="C6" s="5" t="n">
        <v>1096</v>
      </c>
      <c r="D6" s="5" t="n">
        <v>2749</v>
      </c>
    </row>
    <row r="7" spans="1:5">
      <c r="A7" s="4" t="s">
        <v>662</v>
      </c>
      <c r="B7" s="6" t="n">
        <v>-66635</v>
      </c>
      <c r="C7" s="6" t="n">
        <v>-211160</v>
      </c>
      <c r="D7" s="6" t="n">
        <v>-70438</v>
      </c>
    </row>
    <row r="8" spans="1:5">
      <c r="A8" s="4" t="s">
        <v>663</v>
      </c>
      <c r="B8" s="4" t="s">
        <v>664</v>
      </c>
      <c r="C8" s="4" t="s">
        <v>664</v>
      </c>
      <c r="D8" s="4" t="s">
        <v>664</v>
      </c>
    </row>
    <row r="9" spans="1:5">
      <c r="A9" s="4" t="s">
        <v>665</v>
      </c>
      <c r="B9" s="6" t="n">
        <v>11780</v>
      </c>
      <c r="C9" s="6" t="n">
        <v>10183</v>
      </c>
    </row>
    <row r="10" spans="1:5">
      <c r="A10" s="4" t="s">
        <v>666</v>
      </c>
      <c r="B10" s="5" t="n">
        <v>99808</v>
      </c>
      <c r="C10" s="5" t="n">
        <v>92328</v>
      </c>
    </row>
    <row r="11" spans="1:5">
      <c r="A11" s="4" t="s">
        <v>667</v>
      </c>
      <c r="B11" s="5" t="n">
        <v>-81717</v>
      </c>
      <c r="C11" s="5" t="n">
        <v>67918</v>
      </c>
    </row>
    <row r="12" spans="1:5">
      <c r="A12" s="4" t="s">
        <v>136</v>
      </c>
      <c r="B12" s="5" t="n">
        <v>17569</v>
      </c>
      <c r="C12" s="5" t="n">
        <v>23732</v>
      </c>
    </row>
    <row r="13" spans="1:5">
      <c r="A13" s="4" t="s">
        <v>668</v>
      </c>
      <c r="B13" s="5" t="n">
        <v>-17569</v>
      </c>
      <c r="C13" s="5" t="n">
        <v>-23732</v>
      </c>
    </row>
    <row r="14" spans="1:5">
      <c r="A14" s="4" t="s">
        <v>669</v>
      </c>
      <c r="B14" s="5" t="n">
        <v>82239</v>
      </c>
      <c r="C14" s="5" t="n">
        <v>68596</v>
      </c>
    </row>
    <row r="15" spans="1:5">
      <c r="A15" s="4" t="s">
        <v>670</v>
      </c>
      <c r="B15" s="5" t="n">
        <v>522</v>
      </c>
      <c r="C15" s="5" t="n">
        <v>678</v>
      </c>
    </row>
    <row r="16" spans="1:5">
      <c r="A16" s="4" t="s">
        <v>671</v>
      </c>
      <c r="B16" s="5" t="n">
        <v>13800</v>
      </c>
      <c r="C16" s="5" t="n">
        <v>29800</v>
      </c>
    </row>
    <row r="17" spans="1:5">
      <c r="A17" s="4" t="s">
        <v>672</v>
      </c>
      <c r="B17" s="5" t="n">
        <v>1125</v>
      </c>
      <c r="C17" s="5" t="n">
        <v>1221</v>
      </c>
      <c r="D17" s="6" t="n">
        <v>-4239</v>
      </c>
    </row>
    <row r="18" spans="1:5">
      <c r="A18" s="4" t="s">
        <v>673</v>
      </c>
      <c r="B18" s="5" t="n">
        <v>-273</v>
      </c>
      <c r="C18" s="5" t="n">
        <v>-253</v>
      </c>
      <c r="D18" s="5" t="n">
        <v>-652</v>
      </c>
    </row>
    <row r="19" spans="1:5">
      <c r="A19" s="4" t="s">
        <v>674</v>
      </c>
      <c r="B19" s="5" t="n">
        <v>0</v>
      </c>
      <c r="C19" s="5" t="n">
        <v>-327</v>
      </c>
      <c r="D19" s="5" t="n">
        <v>-713</v>
      </c>
    </row>
    <row r="20" spans="1:5">
      <c r="A20" s="4" t="s">
        <v>675</v>
      </c>
      <c r="B20" s="5" t="n">
        <v>14</v>
      </c>
      <c r="C20" s="5" t="n">
        <v>14</v>
      </c>
      <c r="D20" s="5" t="n">
        <v>-4042</v>
      </c>
    </row>
    <row r="21" spans="1:5">
      <c r="A21" s="4" t="s">
        <v>673</v>
      </c>
      <c r="B21" s="5" t="n">
        <v>1379</v>
      </c>
      <c r="C21" s="5" t="n">
        <v>1778</v>
      </c>
      <c r="D21" s="5" t="n">
        <v>1159</v>
      </c>
    </row>
    <row r="22" spans="1:5">
      <c r="A22" s="4" t="s">
        <v>674</v>
      </c>
      <c r="B22" s="5" t="n">
        <v>5</v>
      </c>
      <c r="C22" s="5" t="n">
        <v>9</v>
      </c>
      <c r="D22" s="5" t="n">
        <v>9</v>
      </c>
    </row>
    <row r="23" spans="1:5">
      <c r="A23" s="4" t="s">
        <v>675</v>
      </c>
      <c r="B23" s="5" t="n">
        <v>0</v>
      </c>
      <c r="C23" s="5" t="n">
        <v>0</v>
      </c>
      <c r="D23" s="6" t="n">
        <v>0</v>
      </c>
    </row>
    <row r="24" spans="1:5">
      <c r="A24" s="4" t="s">
        <v>676</v>
      </c>
      <c r="B24" s="5" t="n">
        <v>437</v>
      </c>
      <c r="C24" s="5" t="n">
        <v>411</v>
      </c>
    </row>
    <row r="25" spans="1:5">
      <c r="A25" s="4" t="s">
        <v>677</v>
      </c>
      <c r="B25" s="5" t="n">
        <v>79133</v>
      </c>
      <c r="C25" s="5" t="n">
        <v>62269</v>
      </c>
    </row>
    <row r="26" spans="1:5">
      <c r="A26" s="4" t="s">
        <v>678</v>
      </c>
      <c r="B26" s="5" t="n">
        <v>5683</v>
      </c>
      <c r="C26" s="5" t="n">
        <v>8134</v>
      </c>
    </row>
    <row r="27" spans="1:5">
      <c r="A27" s="4" t="s">
        <v>679</v>
      </c>
      <c r="B27" s="5" t="n">
        <v>2775</v>
      </c>
      <c r="C27" s="6" t="n">
        <v>11331</v>
      </c>
    </row>
    <row r="28" spans="1:5">
      <c r="A28" s="4" t="s">
        <v>680</v>
      </c>
      <c r="B28" s="6" t="n">
        <v>4200</v>
      </c>
    </row>
    <row r="29" spans="1:5">
      <c r="A29" s="4" t="s">
        <v>681</v>
      </c>
      <c r="B29" s="4" t="s">
        <v>682</v>
      </c>
      <c r="C29" s="4" t="s">
        <v>683</v>
      </c>
      <c r="D29" s="4" t="s">
        <v>684</v>
      </c>
    </row>
    <row r="30" spans="1:5">
      <c r="A30" s="4" t="s">
        <v>685</v>
      </c>
      <c r="B30" s="4" t="s">
        <v>686</v>
      </c>
      <c r="C30" s="4" t="s">
        <v>687</v>
      </c>
      <c r="D30" s="4" t="s">
        <v>688</v>
      </c>
    </row>
    <row r="31" spans="1:5">
      <c r="A31" s="4" t="s">
        <v>689</v>
      </c>
      <c r="B31" s="4" t="s">
        <v>484</v>
      </c>
      <c r="C31" s="4" t="s">
        <v>690</v>
      </c>
      <c r="D31" s="4" t="s">
        <v>484</v>
      </c>
    </row>
    <row r="32" spans="1:5">
      <c r="A32" s="4" t="s">
        <v>691</v>
      </c>
      <c r="B32" s="4" t="s">
        <v>692</v>
      </c>
      <c r="C32" s="4" t="s">
        <v>693</v>
      </c>
      <c r="D32" s="4" t="s">
        <v>694</v>
      </c>
    </row>
    <row r="33" spans="1:5">
      <c r="A33" s="4" t="s">
        <v>695</v>
      </c>
      <c r="B33" s="4" t="s">
        <v>696</v>
      </c>
      <c r="C33" s="4" t="s">
        <v>697</v>
      </c>
      <c r="D33" s="4" t="s">
        <v>698</v>
      </c>
    </row>
    <row r="34" spans="1:5">
      <c r="A34" s="4" t="s">
        <v>699</v>
      </c>
      <c r="B34" s="4" t="s">
        <v>700</v>
      </c>
      <c r="C34" s="4" t="s">
        <v>701</v>
      </c>
      <c r="D34" s="4" t="s">
        <v>702</v>
      </c>
    </row>
    <row r="35" spans="1:5">
      <c r="A35" s="4" t="s">
        <v>703</v>
      </c>
      <c r="B35" s="4" t="s">
        <v>484</v>
      </c>
      <c r="C35" s="4" t="s">
        <v>484</v>
      </c>
      <c r="D35" s="4" t="s">
        <v>704</v>
      </c>
    </row>
    <row r="36" spans="1:5">
      <c r="A36" s="4" t="s">
        <v>705</v>
      </c>
      <c r="B36" s="4" t="s">
        <v>706</v>
      </c>
      <c r="C36" s="4" t="s">
        <v>707</v>
      </c>
      <c r="D36" s="4" t="s">
        <v>708</v>
      </c>
    </row>
    <row r="37" spans="1:5">
      <c r="A37" s="4" t="s">
        <v>709</v>
      </c>
      <c r="B37" s="4" t="s">
        <v>710</v>
      </c>
      <c r="C37" s="4" t="s">
        <v>711</v>
      </c>
      <c r="D37" s="4" t="s">
        <v>712</v>
      </c>
    </row>
    <row r="38" spans="1:5">
      <c r="A38" s="4" t="s">
        <v>713</v>
      </c>
      <c r="B38" s="6" t="n">
        <v>2065</v>
      </c>
      <c r="C38" s="6" t="n">
        <v>1836</v>
      </c>
      <c r="D38" s="6" t="n">
        <v>1888</v>
      </c>
    </row>
    <row r="39" spans="1:5">
      <c r="A39" s="4" t="s">
        <v>101</v>
      </c>
      <c r="B39" s="5" t="n">
        <v>-64570</v>
      </c>
      <c r="C39" s="6" t="n">
        <v>-209324</v>
      </c>
      <c r="D39" s="6" t="n">
        <v>-68550</v>
      </c>
    </row>
    <row r="40" spans="1:5">
      <c r="A40" s="4" t="s">
        <v>714</v>
      </c>
      <c r="B40" s="5" t="n">
        <v>1100</v>
      </c>
    </row>
    <row r="41" spans="1:5">
      <c r="A41" s="4" t="s">
        <v>675</v>
      </c>
    </row>
    <row r="42" spans="1:5">
      <c r="A42" s="3" t="s">
        <v>658</v>
      </c>
    </row>
    <row r="43" spans="1:5">
      <c r="A43" s="4" t="s">
        <v>715</v>
      </c>
      <c r="B43" s="5" t="n">
        <v>259900</v>
      </c>
    </row>
    <row r="44" spans="1:5">
      <c r="A44" s="4" t="s">
        <v>716</v>
      </c>
      <c r="B44" s="5" t="n">
        <v>10900</v>
      </c>
    </row>
    <row r="45" spans="1:5">
      <c r="A45" s="4" t="s">
        <v>717</v>
      </c>
      <c r="B45" s="5" t="n">
        <v>-46900</v>
      </c>
    </row>
    <row r="46" spans="1:5">
      <c r="A46" s="4" t="s">
        <v>674</v>
      </c>
    </row>
    <row r="47" spans="1:5">
      <c r="A47" s="3" t="s">
        <v>658</v>
      </c>
    </row>
    <row r="48" spans="1:5">
      <c r="A48" s="4" t="s">
        <v>715</v>
      </c>
      <c r="B48" s="5" t="n">
        <v>142200</v>
      </c>
    </row>
    <row r="49" spans="1:5">
      <c r="A49" s="4" t="s">
        <v>716</v>
      </c>
      <c r="B49" s="5" t="n">
        <v>8100</v>
      </c>
    </row>
    <row r="50" spans="1:5">
      <c r="A50" s="4" t="s">
        <v>717</v>
      </c>
      <c r="B50" s="6" t="n">
        <v>-5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8</v>
      </c>
      <c r="B1" s="2" t="s">
        <v>1</v>
      </c>
    </row>
    <row r="2" spans="1:4">
      <c r="B2" s="2" t="s">
        <v>2</v>
      </c>
      <c r="C2" s="2" t="s">
        <v>30</v>
      </c>
      <c r="D2" s="2" t="s">
        <v>74</v>
      </c>
    </row>
    <row r="3" spans="1:4">
      <c r="A3" s="3" t="s">
        <v>719</v>
      </c>
    </row>
    <row r="4" spans="1:4">
      <c r="A4" s="4" t="s">
        <v>720</v>
      </c>
      <c r="B4" s="6" t="n">
        <v>15100</v>
      </c>
      <c r="C4" s="6" t="n">
        <v>15600</v>
      </c>
      <c r="D4" s="6" t="n">
        <v>14700</v>
      </c>
    </row>
    <row r="5" spans="1:4">
      <c r="A5" s="3" t="s">
        <v>721</v>
      </c>
    </row>
    <row r="6" spans="1:4">
      <c r="A6" s="4" t="s">
        <v>722</v>
      </c>
      <c r="B6" s="5" t="n">
        <v>12373</v>
      </c>
    </row>
    <row r="7" spans="1:4">
      <c r="A7" s="5" t="n">
        <v>2015</v>
      </c>
      <c r="B7" s="5" t="n">
        <v>11262</v>
      </c>
    </row>
    <row r="8" spans="1:4">
      <c r="A8" s="5" t="n">
        <v>2016</v>
      </c>
      <c r="B8" s="5" t="n">
        <v>9257</v>
      </c>
    </row>
    <row r="9" spans="1:4">
      <c r="A9" s="5" t="n">
        <v>2017</v>
      </c>
      <c r="B9" s="5" t="n">
        <v>7531</v>
      </c>
    </row>
    <row r="10" spans="1:4">
      <c r="A10" s="4" t="s">
        <v>455</v>
      </c>
      <c r="B10" s="5" t="n">
        <v>22957</v>
      </c>
    </row>
    <row r="11" spans="1:4">
      <c r="A11" s="4" t="s">
        <v>723</v>
      </c>
      <c r="B11" s="5" t="n">
        <v>63380</v>
      </c>
    </row>
    <row r="12" spans="1:4">
      <c r="A12" s="3" t="s">
        <v>724</v>
      </c>
    </row>
    <row r="13" spans="1:4">
      <c r="A13" s="4" t="s">
        <v>725</v>
      </c>
      <c r="B13" s="5" t="n">
        <v>6700</v>
      </c>
      <c r="C13" s="5" t="n">
        <v>6300</v>
      </c>
    </row>
    <row r="14" spans="1:4">
      <c r="A14" s="4" t="s">
        <v>726</v>
      </c>
      <c r="B14" s="6" t="n">
        <v>1749</v>
      </c>
      <c r="C14" s="6" t="n">
        <v>21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8"/>
    <col customWidth="1" max="6" min="6" width="28"/>
    <col customWidth="1" max="7" min="7" width="38"/>
    <col customWidth="1" max="8" min="8" width="31"/>
    <col customWidth="1" max="9" min="9" width="21"/>
    <col customWidth="1" max="10" min="10" width="27"/>
    <col customWidth="1" max="11" min="11" width="24"/>
    <col customWidth="1" max="12" min="12" width="21"/>
    <col customWidth="1" max="13" min="13" width="20"/>
  </cols>
  <sheetData>
    <row r="1" spans="1:13">
      <c r="A1" s="1" t="s">
        <v>727</v>
      </c>
      <c r="B1" s="2" t="s">
        <v>1</v>
      </c>
    </row>
    <row r="2" spans="1:13">
      <c r="B2" s="2" t="s">
        <v>728</v>
      </c>
      <c r="C2" s="2" t="s">
        <v>356</v>
      </c>
      <c r="D2" s="2" t="s">
        <v>729</v>
      </c>
      <c r="E2" s="2" t="s">
        <v>730</v>
      </c>
      <c r="F2" s="2" t="s">
        <v>731</v>
      </c>
      <c r="G2" s="2" t="s">
        <v>732</v>
      </c>
      <c r="H2" s="2" t="s">
        <v>733</v>
      </c>
      <c r="I2" s="2" t="s">
        <v>359</v>
      </c>
      <c r="J2" s="2" t="s">
        <v>734</v>
      </c>
      <c r="K2" s="2" t="s">
        <v>361</v>
      </c>
      <c r="L2" s="2" t="s">
        <v>362</v>
      </c>
      <c r="M2" s="2" t="s">
        <v>363</v>
      </c>
    </row>
    <row r="3" spans="1:13">
      <c r="A3" s="3" t="s">
        <v>218</v>
      </c>
    </row>
    <row r="4" spans="1:13">
      <c r="A4" s="4" t="s">
        <v>735</v>
      </c>
      <c r="G4" s="5" t="n">
        <v>1</v>
      </c>
    </row>
    <row r="5" spans="1:13">
      <c r="A5" s="4" t="s">
        <v>736</v>
      </c>
      <c r="F5" s="5" t="n">
        <v>0</v>
      </c>
    </row>
    <row r="6" spans="1:13">
      <c r="A6" s="4" t="s">
        <v>737</v>
      </c>
      <c r="E6" s="5" t="n">
        <v>1</v>
      </c>
    </row>
    <row r="7" spans="1:13">
      <c r="A7" s="4" t="s">
        <v>738</v>
      </c>
      <c r="E7" s="5" t="n">
        <v>1</v>
      </c>
    </row>
    <row r="8" spans="1:13">
      <c r="A8" s="3" t="s">
        <v>739</v>
      </c>
    </row>
    <row r="9" spans="1:13">
      <c r="A9" s="4" t="s">
        <v>740</v>
      </c>
      <c r="C9" s="6" t="n">
        <v>456263</v>
      </c>
      <c r="I9" s="6" t="n">
        <v>461637</v>
      </c>
      <c r="L9" s="6" t="n">
        <v>408641</v>
      </c>
    </row>
    <row r="10" spans="1:13">
      <c r="A10" s="4" t="s">
        <v>741</v>
      </c>
      <c r="B10" s="6" t="n">
        <v>49561</v>
      </c>
      <c r="C10" s="5" t="n">
        <v>49561</v>
      </c>
      <c r="D10" s="6" t="n">
        <v>49561</v>
      </c>
      <c r="E10" s="6" t="n">
        <v>49561</v>
      </c>
      <c r="F10" s="6" t="n">
        <v>49561</v>
      </c>
      <c r="G10" s="6" t="n">
        <v>49561</v>
      </c>
      <c r="H10" s="6" t="n">
        <v>82781</v>
      </c>
      <c r="I10" s="5" t="n">
        <v>82781</v>
      </c>
      <c r="J10" s="6" t="n">
        <v>82781</v>
      </c>
    </row>
    <row r="11" spans="1:13">
      <c r="A11" s="4" t="s">
        <v>369</v>
      </c>
    </row>
    <row r="12" spans="1:13">
      <c r="A12" s="3" t="s">
        <v>739</v>
      </c>
    </row>
    <row r="13" spans="1:13">
      <c r="A13" s="4" t="s">
        <v>368</v>
      </c>
      <c r="B13" s="5" t="n">
        <v>0</v>
      </c>
      <c r="D13" s="5" t="n">
        <v>2</v>
      </c>
      <c r="H13" s="5" t="n">
        <v>0</v>
      </c>
      <c r="J13" s="5" t="n">
        <v>2</v>
      </c>
      <c r="K13" s="5" t="n">
        <v>0</v>
      </c>
      <c r="M13" s="5" t="n">
        <v>3</v>
      </c>
    </row>
    <row r="14" spans="1:13">
      <c r="A14" s="4" t="s">
        <v>367</v>
      </c>
    </row>
    <row r="15" spans="1:13">
      <c r="A15" s="3" t="s">
        <v>739</v>
      </c>
    </row>
    <row r="16" spans="1:13">
      <c r="A16" s="4" t="s">
        <v>368</v>
      </c>
      <c r="B16" s="5" t="n">
        <v>0</v>
      </c>
      <c r="D16" s="5" t="n">
        <v>2</v>
      </c>
      <c r="H16" s="5" t="n">
        <v>0</v>
      </c>
      <c r="J16" s="5" t="n">
        <v>0</v>
      </c>
    </row>
    <row r="17" spans="1:13">
      <c r="A17" s="4" t="s">
        <v>742</v>
      </c>
    </row>
    <row r="18" spans="1:13">
      <c r="A18" s="3" t="s">
        <v>739</v>
      </c>
    </row>
    <row r="19" spans="1:13">
      <c r="A19" s="4" t="s">
        <v>740</v>
      </c>
      <c r="C19" s="5" t="n">
        <v>360699</v>
      </c>
      <c r="I19" s="5" t="n">
        <v>374221</v>
      </c>
      <c r="L19" s="5" t="n">
        <v>334032</v>
      </c>
    </row>
    <row r="20" spans="1:13">
      <c r="A20" s="4" t="s">
        <v>741</v>
      </c>
      <c r="B20" s="6" t="n">
        <v>44871</v>
      </c>
      <c r="C20" s="5" t="n">
        <v>44871</v>
      </c>
      <c r="D20" s="6" t="n">
        <v>44871</v>
      </c>
      <c r="E20" s="5" t="n">
        <v>44871</v>
      </c>
      <c r="F20" s="5" t="n">
        <v>44871</v>
      </c>
      <c r="G20" s="5" t="n">
        <v>44871</v>
      </c>
      <c r="H20" s="6" t="n">
        <v>77038</v>
      </c>
      <c r="I20" s="5" t="n">
        <v>77038</v>
      </c>
      <c r="J20" s="6" t="n">
        <v>77038</v>
      </c>
    </row>
    <row r="21" spans="1:13">
      <c r="A21" s="4" t="s">
        <v>743</v>
      </c>
    </row>
    <row r="22" spans="1:13">
      <c r="A22" s="3" t="s">
        <v>739</v>
      </c>
    </row>
    <row r="23" spans="1:13">
      <c r="A23" s="4" t="s">
        <v>740</v>
      </c>
      <c r="C23" s="5" t="n">
        <v>95564</v>
      </c>
      <c r="I23" s="5" t="n">
        <v>87416</v>
      </c>
      <c r="L23" s="6" t="n">
        <v>74609</v>
      </c>
    </row>
    <row r="24" spans="1:13">
      <c r="A24" s="4" t="s">
        <v>741</v>
      </c>
      <c r="B24" s="6" t="n">
        <v>4690</v>
      </c>
      <c r="C24" s="6" t="n">
        <v>4690</v>
      </c>
      <c r="D24" s="6" t="n">
        <v>4690</v>
      </c>
      <c r="E24" s="6" t="n">
        <v>4690</v>
      </c>
      <c r="F24" s="6" t="n">
        <v>4690</v>
      </c>
      <c r="G24" s="6" t="n">
        <v>4690</v>
      </c>
      <c r="H24" s="6" t="n">
        <v>5743</v>
      </c>
      <c r="I24" s="6" t="n">
        <v>5743</v>
      </c>
      <c r="J24" s="6" t="n">
        <v>5743</v>
      </c>
    </row>
  </sheetData>
  <mergeCells count="2">
    <mergeCell ref="A1:A2"/>
    <mergeCell ref="B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44</v>
      </c>
      <c r="B1" s="2" t="s">
        <v>1</v>
      </c>
    </row>
    <row r="2" spans="1:4">
      <c r="B2" s="2" t="s">
        <v>2</v>
      </c>
      <c r="C2" s="2" t="s">
        <v>30</v>
      </c>
      <c r="D2" s="2" t="s">
        <v>74</v>
      </c>
    </row>
    <row r="3" spans="1:4">
      <c r="A3" s="3" t="s">
        <v>745</v>
      </c>
    </row>
    <row r="4" spans="1:4">
      <c r="A4" s="4" t="s">
        <v>83</v>
      </c>
      <c r="B4" s="6" t="n">
        <v>0</v>
      </c>
      <c r="C4" s="6" t="n">
        <v>117521</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4" t="s">
        <v>747</v>
      </c>
    </row>
    <row r="4" spans="1:3">
      <c r="A4" s="3" t="s">
        <v>748</v>
      </c>
    </row>
    <row r="5" spans="1:3">
      <c r="A5" s="4" t="s">
        <v>749</v>
      </c>
      <c r="B5" s="11" t="n">
        <v>1.6</v>
      </c>
      <c r="C5" s="11" t="n">
        <v>5.4</v>
      </c>
    </row>
    <row r="6" spans="1:3">
      <c r="A6" s="4" t="s">
        <v>750</v>
      </c>
      <c r="B6" s="12" t="n">
        <v>0.7</v>
      </c>
      <c r="C6" s="12" t="n">
        <v>1.2</v>
      </c>
    </row>
    <row r="7" spans="1:3">
      <c r="A7" s="4" t="s">
        <v>751</v>
      </c>
    </row>
    <row r="8" spans="1:3">
      <c r="A8" s="3" t="s">
        <v>748</v>
      </c>
    </row>
    <row r="9" spans="1:3">
      <c r="A9" s="4" t="s">
        <v>749</v>
      </c>
      <c r="B9" s="12" t="n">
        <v>0.6</v>
      </c>
      <c r="C9" s="12" t="n">
        <v>0.2</v>
      </c>
    </row>
    <row r="10" spans="1:3">
      <c r="A10" s="4" t="s">
        <v>750</v>
      </c>
      <c r="B10" s="11" t="n">
        <v>0.2</v>
      </c>
      <c r="C10" s="11"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472</v>
      </c>
    </row>
    <row r="2" spans="1:3">
      <c r="B2" s="2" t="s">
        <v>473</v>
      </c>
      <c r="C2" s="2" t="s">
        <v>397</v>
      </c>
    </row>
    <row r="3" spans="1:3">
      <c r="A3" s="3" t="s">
        <v>753</v>
      </c>
    </row>
    <row r="4" spans="1:3">
      <c r="A4" s="4" t="s">
        <v>754</v>
      </c>
      <c r="C4" s="4" t="s">
        <v>755</v>
      </c>
    </row>
    <row r="5" spans="1:3">
      <c r="A5" s="4" t="s">
        <v>474</v>
      </c>
      <c r="B5" s="6" t="n">
        <v>2</v>
      </c>
    </row>
    <row r="6" spans="1:3">
      <c r="A6" s="4" t="s">
        <v>399</v>
      </c>
    </row>
    <row r="7" spans="1:3">
      <c r="A7" s="3" t="s">
        <v>753</v>
      </c>
    </row>
    <row r="8" spans="1:3">
      <c r="A8" s="4" t="s">
        <v>400</v>
      </c>
      <c r="C8" s="6" t="n">
        <v>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0</v>
      </c>
      <c r="D2" s="2" t="s">
        <v>74</v>
      </c>
    </row>
    <row r="3" spans="1:4">
      <c r="A3" s="3" t="s">
        <v>134</v>
      </c>
    </row>
    <row r="4" spans="1:4">
      <c r="A4" s="4" t="s">
        <v>92</v>
      </c>
      <c r="B4" s="6" t="n">
        <v>-65695000</v>
      </c>
      <c r="C4" s="6" t="n">
        <v>-210545000</v>
      </c>
      <c r="D4" s="6" t="n">
        <v>-64311000</v>
      </c>
    </row>
    <row r="5" spans="1:4">
      <c r="A5" s="4" t="s">
        <v>83</v>
      </c>
      <c r="B5" s="5" t="n">
        <v>0</v>
      </c>
      <c r="C5" s="5" t="n">
        <v>117521000</v>
      </c>
      <c r="D5" s="5" t="n">
        <v>0</v>
      </c>
    </row>
    <row r="6" spans="1:4">
      <c r="A6" s="3" t="s">
        <v>135</v>
      </c>
    </row>
    <row r="7" spans="1:4">
      <c r="A7" s="4" t="s">
        <v>136</v>
      </c>
      <c r="B7" s="5" t="n">
        <v>49119000</v>
      </c>
      <c r="C7" s="5" t="n">
        <v>50762000</v>
      </c>
      <c r="D7" s="5" t="n">
        <v>23670000</v>
      </c>
    </row>
    <row r="8" spans="1:4">
      <c r="A8" s="4" t="s">
        <v>137</v>
      </c>
      <c r="B8" s="5" t="n">
        <v>14948000</v>
      </c>
      <c r="C8" s="5" t="n">
        <v>0</v>
      </c>
      <c r="D8" s="5" t="n">
        <v>0</v>
      </c>
    </row>
    <row r="9" spans="1:4">
      <c r="A9" s="4" t="s">
        <v>138</v>
      </c>
      <c r="B9" s="5" t="n">
        <v>4195000</v>
      </c>
      <c r="C9" s="5" t="n">
        <v>6633000</v>
      </c>
      <c r="D9" s="5" t="n">
        <v>0</v>
      </c>
    </row>
    <row r="10" spans="1:4">
      <c r="A10" s="4" t="s">
        <v>114</v>
      </c>
      <c r="B10" s="5" t="n">
        <v>15189000</v>
      </c>
      <c r="C10" s="5" t="n">
        <v>25974000</v>
      </c>
      <c r="D10" s="5" t="n">
        <v>23838000</v>
      </c>
    </row>
    <row r="11" spans="1:4">
      <c r="A11" s="4" t="s">
        <v>139</v>
      </c>
      <c r="B11" s="5" t="n">
        <v>157000</v>
      </c>
      <c r="C11" s="5" t="n">
        <v>-379000</v>
      </c>
      <c r="D11" s="5" t="n">
        <v>-5418000</v>
      </c>
    </row>
    <row r="12" spans="1:4">
      <c r="A12" s="4" t="s">
        <v>140</v>
      </c>
      <c r="B12" s="5" t="n">
        <v>0</v>
      </c>
      <c r="C12" s="5" t="n">
        <v>0</v>
      </c>
      <c r="D12" s="5" t="n">
        <v>-278000</v>
      </c>
    </row>
    <row r="13" spans="1:4">
      <c r="A13" s="4" t="s">
        <v>141</v>
      </c>
      <c r="B13" s="5" t="n">
        <v>2351000</v>
      </c>
      <c r="C13" s="5" t="n">
        <v>1127000</v>
      </c>
      <c r="D13" s="5" t="n">
        <v>459000</v>
      </c>
    </row>
    <row r="14" spans="1:4">
      <c r="A14" s="4" t="s">
        <v>142</v>
      </c>
      <c r="B14" s="5" t="n">
        <v>2053000</v>
      </c>
      <c r="C14" s="5" t="n">
        <v>372000</v>
      </c>
      <c r="D14" s="5" t="n">
        <v>412000</v>
      </c>
    </row>
    <row r="15" spans="1:4">
      <c r="A15" s="3" t="s">
        <v>143</v>
      </c>
    </row>
    <row r="16" spans="1:4">
      <c r="A16" s="4" t="s">
        <v>144</v>
      </c>
      <c r="B16" s="5" t="n">
        <v>-3108000</v>
      </c>
      <c r="C16" s="5" t="n">
        <v>9275000</v>
      </c>
      <c r="D16" s="5" t="n">
        <v>-25134000</v>
      </c>
    </row>
    <row r="17" spans="1:4">
      <c r="A17" s="4" t="s">
        <v>145</v>
      </c>
      <c r="B17" s="5" t="n">
        <v>-70000</v>
      </c>
      <c r="C17" s="5" t="n">
        <v>9128000</v>
      </c>
      <c r="D17" s="5" t="n">
        <v>-9153000</v>
      </c>
    </row>
    <row r="18" spans="1:4">
      <c r="A18" s="4" t="s">
        <v>146</v>
      </c>
      <c r="B18" s="5" t="n">
        <v>14616000</v>
      </c>
      <c r="C18" s="5" t="n">
        <v>-3746000</v>
      </c>
      <c r="D18" s="5" t="n">
        <v>25867000</v>
      </c>
    </row>
    <row r="19" spans="1:4">
      <c r="A19" s="4" t="s">
        <v>147</v>
      </c>
      <c r="B19" s="5" t="n">
        <v>-13722000</v>
      </c>
      <c r="C19" s="5" t="n">
        <v>-3184000</v>
      </c>
      <c r="D19" s="5" t="n">
        <v>24068000</v>
      </c>
    </row>
    <row r="20" spans="1:4">
      <c r="A20" s="4" t="s">
        <v>46</v>
      </c>
      <c r="B20" s="5" t="n">
        <v>740000</v>
      </c>
      <c r="C20" s="5" t="n">
        <v>1523000</v>
      </c>
      <c r="D20" s="5" t="n">
        <v>-334000</v>
      </c>
    </row>
    <row r="21" spans="1:4">
      <c r="A21" s="4" t="s">
        <v>148</v>
      </c>
      <c r="B21" s="5" t="n">
        <v>20773000</v>
      </c>
      <c r="C21" s="5" t="n">
        <v>4461000</v>
      </c>
      <c r="D21" s="5" t="n">
        <v>-6314000</v>
      </c>
    </row>
    <row r="22" spans="1:4">
      <c r="A22" s="3" t="s">
        <v>149</v>
      </c>
    </row>
    <row r="23" spans="1:4">
      <c r="A23" s="4" t="s">
        <v>150</v>
      </c>
      <c r="B23" s="5" t="n">
        <v>-5419000</v>
      </c>
      <c r="C23" s="5" t="n">
        <v>-11512000</v>
      </c>
      <c r="D23" s="5" t="n">
        <v>-47865000</v>
      </c>
    </row>
    <row r="24" spans="1:4">
      <c r="A24" s="4" t="s">
        <v>151</v>
      </c>
      <c r="B24" s="5" t="n">
        <v>0</v>
      </c>
      <c r="C24" s="5" t="n">
        <v>-367000</v>
      </c>
      <c r="D24" s="5" t="n">
        <v>-97444000</v>
      </c>
    </row>
    <row r="25" spans="1:4">
      <c r="A25" s="4" t="s">
        <v>152</v>
      </c>
      <c r="B25" s="5" t="n">
        <v>-10768000</v>
      </c>
      <c r="C25" s="5" t="n">
        <v>-12402000</v>
      </c>
      <c r="D25" s="5" t="n">
        <v>-7600000</v>
      </c>
    </row>
    <row r="26" spans="1:4">
      <c r="A26" s="4" t="s">
        <v>153</v>
      </c>
      <c r="B26" s="5" t="n">
        <v>456000</v>
      </c>
      <c r="C26" s="5" t="n">
        <v>689000</v>
      </c>
      <c r="D26" s="5" t="n">
        <v>-2203000</v>
      </c>
    </row>
    <row r="27" spans="1:4">
      <c r="A27" s="4" t="s">
        <v>154</v>
      </c>
      <c r="B27" s="5" t="n">
        <v>-15731000</v>
      </c>
      <c r="C27" s="5" t="n">
        <v>-23592000</v>
      </c>
      <c r="D27" s="5" t="n">
        <v>-155112000</v>
      </c>
    </row>
    <row r="28" spans="1:4">
      <c r="A28" s="3" t="s">
        <v>155</v>
      </c>
    </row>
    <row r="29" spans="1:4">
      <c r="A29" s="4" t="s">
        <v>156</v>
      </c>
      <c r="B29" s="5" t="n">
        <v>0</v>
      </c>
      <c r="C29" s="5" t="n">
        <v>0</v>
      </c>
      <c r="D29" s="5" t="n">
        <v>115403000</v>
      </c>
    </row>
    <row r="30" spans="1:4">
      <c r="A30" s="4" t="s">
        <v>157</v>
      </c>
      <c r="B30" s="5" t="n">
        <v>239000</v>
      </c>
      <c r="C30" s="5" t="n">
        <v>940000</v>
      </c>
      <c r="D30" s="5" t="n">
        <v>3725000</v>
      </c>
    </row>
    <row r="31" spans="1:4">
      <c r="A31" s="4" t="s">
        <v>158</v>
      </c>
      <c r="B31" s="5" t="n">
        <v>1536000</v>
      </c>
      <c r="C31" s="5" t="n">
        <v>0</v>
      </c>
      <c r="D31" s="5" t="n">
        <v>0</v>
      </c>
    </row>
    <row r="32" spans="1:4">
      <c r="A32" s="4" t="s">
        <v>140</v>
      </c>
      <c r="B32" s="5" t="n">
        <v>0</v>
      </c>
      <c r="C32" s="5" t="n">
        <v>0</v>
      </c>
      <c r="D32" s="5" t="n">
        <v>278000</v>
      </c>
    </row>
    <row r="33" spans="1:4">
      <c r="A33" s="4" t="s">
        <v>159</v>
      </c>
      <c r="B33" s="5" t="n">
        <v>1812000</v>
      </c>
      <c r="C33" s="5" t="n">
        <v>3579000</v>
      </c>
      <c r="D33" s="5" t="n">
        <v>6454000</v>
      </c>
    </row>
    <row r="34" spans="1:4">
      <c r="A34" s="4" t="s">
        <v>160</v>
      </c>
      <c r="B34" s="5" t="n">
        <v>-1266000</v>
      </c>
      <c r="C34" s="5" t="n">
        <v>-1432000</v>
      </c>
      <c r="D34" s="5" t="n">
        <v>-567000</v>
      </c>
    </row>
    <row r="35" spans="1:4">
      <c r="A35" s="4" t="s">
        <v>161</v>
      </c>
      <c r="B35" s="5" t="n">
        <v>-8777000</v>
      </c>
      <c r="C35" s="5" t="n">
        <v>-6239000</v>
      </c>
      <c r="D35" s="5" t="n">
        <v>-1335000</v>
      </c>
    </row>
    <row r="36" spans="1:4">
      <c r="A36" s="4" t="s">
        <v>162</v>
      </c>
      <c r="B36" s="5" t="n">
        <v>31350000</v>
      </c>
      <c r="C36" s="5" t="n">
        <v>-242000</v>
      </c>
      <c r="D36" s="5" t="n">
        <v>44479000</v>
      </c>
    </row>
    <row r="37" spans="1:4">
      <c r="A37" s="4" t="s">
        <v>163</v>
      </c>
      <c r="B37" s="5" t="n">
        <v>-24000000</v>
      </c>
      <c r="C37" s="5" t="n">
        <v>-6000000</v>
      </c>
      <c r="D37" s="5" t="n">
        <v>-13578000</v>
      </c>
    </row>
    <row r="38" spans="1:4">
      <c r="A38" s="4" t="s">
        <v>164</v>
      </c>
      <c r="B38" s="5" t="n">
        <v>894000</v>
      </c>
      <c r="C38" s="5" t="n">
        <v>-9394000</v>
      </c>
      <c r="D38" s="5" t="n">
        <v>154859000</v>
      </c>
    </row>
    <row r="39" spans="1:4">
      <c r="A39" s="4" t="s">
        <v>165</v>
      </c>
      <c r="B39" s="5" t="n">
        <v>-472000</v>
      </c>
      <c r="C39" s="5" t="n">
        <v>29000</v>
      </c>
      <c r="D39" s="5" t="n">
        <v>-250000</v>
      </c>
    </row>
    <row r="40" spans="1:4">
      <c r="A40" s="4" t="s">
        <v>166</v>
      </c>
      <c r="B40" s="5" t="n">
        <v>5464000</v>
      </c>
      <c r="C40" s="5" t="n">
        <v>-28496000</v>
      </c>
      <c r="D40" s="5" t="n">
        <v>-6817000</v>
      </c>
    </row>
    <row r="41" spans="1:4">
      <c r="A41" s="4" t="s">
        <v>167</v>
      </c>
      <c r="B41" s="5" t="n">
        <v>78560000</v>
      </c>
      <c r="C41" s="5" t="n">
        <v>107056000</v>
      </c>
      <c r="D41" s="5" t="n">
        <v>113873000</v>
      </c>
    </row>
    <row r="42" spans="1:4">
      <c r="A42" s="4" t="s">
        <v>168</v>
      </c>
      <c r="B42" s="5" t="n">
        <v>84024000</v>
      </c>
      <c r="C42" s="5" t="n">
        <v>78560000</v>
      </c>
      <c r="D42" s="5" t="n">
        <v>107056000</v>
      </c>
    </row>
    <row r="43" spans="1:4">
      <c r="A43" s="3" t="s">
        <v>169</v>
      </c>
    </row>
    <row r="44" spans="1:4">
      <c r="A44" s="4" t="s">
        <v>170</v>
      </c>
      <c r="B44" s="5" t="n">
        <v>496000</v>
      </c>
      <c r="C44" s="5" t="n">
        <v>1251000</v>
      </c>
      <c r="D44" s="5" t="n">
        <v>1035000</v>
      </c>
    </row>
    <row r="45" spans="1:4">
      <c r="A45" s="4" t="s">
        <v>171</v>
      </c>
      <c r="B45" s="5" t="n">
        <v>3890000</v>
      </c>
      <c r="C45" s="5" t="n">
        <v>3936000</v>
      </c>
      <c r="D45" s="5" t="n">
        <v>2840000</v>
      </c>
    </row>
    <row r="46" spans="1:4">
      <c r="A46" s="3" t="s">
        <v>172</v>
      </c>
    </row>
    <row r="47" spans="1:4">
      <c r="A47" s="4" t="s">
        <v>173</v>
      </c>
      <c r="B47" s="5" t="n">
        <v>771000</v>
      </c>
      <c r="C47" s="5" t="n">
        <v>1048000</v>
      </c>
      <c r="D47" s="5" t="n">
        <v>2077000</v>
      </c>
    </row>
    <row r="48" spans="1:4">
      <c r="A48" s="4" t="s">
        <v>174</v>
      </c>
      <c r="B48" s="5" t="n">
        <v>36000</v>
      </c>
      <c r="C48" s="5" t="n">
        <v>0</v>
      </c>
      <c r="D48" s="5" t="n">
        <v>0</v>
      </c>
    </row>
    <row r="49" spans="1:4">
      <c r="A49" s="4" t="s">
        <v>175</v>
      </c>
      <c r="B49" s="5" t="n">
        <v>3367000</v>
      </c>
      <c r="C49" s="5" t="n">
        <v>8797000</v>
      </c>
      <c r="D49" s="5" t="n">
        <v>18619000</v>
      </c>
    </row>
    <row r="50" spans="1:4">
      <c r="A50" s="4" t="s">
        <v>176</v>
      </c>
      <c r="B50" s="5" t="n">
        <v>65000</v>
      </c>
      <c r="C50" s="5" t="n">
        <v>167000</v>
      </c>
      <c r="D50" s="5" t="n">
        <v>742000</v>
      </c>
    </row>
    <row r="51" spans="1:4">
      <c r="A51" s="4" t="s">
        <v>177</v>
      </c>
      <c r="B51" s="5" t="n">
        <v>2293000</v>
      </c>
      <c r="C51" s="5" t="n">
        <v>2616000</v>
      </c>
      <c r="D51" s="5" t="n">
        <v>1643000</v>
      </c>
    </row>
    <row r="52" spans="1:4">
      <c r="A52" s="4" t="s">
        <v>178</v>
      </c>
      <c r="B52" s="6" t="n">
        <v>0</v>
      </c>
      <c r="C52" s="6" t="n">
        <v>0</v>
      </c>
      <c r="D52" s="6" t="n">
        <v>8242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01:04Z</dcterms:created>
  <dcterms:modified xmlns:dcterms="http://purl.org/dc/terms/" xmlns:xsi="http://www.w3.org/2001/XMLSchema-instance" xsi:type="dcterms:W3CDTF">2017-03-16T07:01:04Z</dcterms:modified>
</cp:coreProperties>
</file>